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Accoun" sheetId="8" state="visible" r:id="rId8"/>
    <sheet xmlns:r="http://schemas.openxmlformats.org/officeDocument/2006/relationships" name="Acquisitions" sheetId="9" state="visible" r:id="rId9"/>
    <sheet xmlns:r="http://schemas.openxmlformats.org/officeDocument/2006/relationships" name="Business Segments" sheetId="10" state="visible" r:id="rId10"/>
    <sheet xmlns:r="http://schemas.openxmlformats.org/officeDocument/2006/relationships" name="Earnings Per Common Share" sheetId="11" state="visible" r:id="rId11"/>
    <sheet xmlns:r="http://schemas.openxmlformats.org/officeDocument/2006/relationships" name="Derivatives and Hedg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Concentration of Risk" sheetId="16" state="visible" r:id="rId16"/>
    <sheet xmlns:r="http://schemas.openxmlformats.org/officeDocument/2006/relationships" name="Fair Value Measurements" sheetId="17" state="visible" r:id="rId17"/>
    <sheet xmlns:r="http://schemas.openxmlformats.org/officeDocument/2006/relationships" name="Product Warranties" sheetId="18" state="visible" r:id="rId18"/>
    <sheet xmlns:r="http://schemas.openxmlformats.org/officeDocument/2006/relationships" name="Long-Term Debt" sheetId="19" state="visible" r:id="rId19"/>
    <sheet xmlns:r="http://schemas.openxmlformats.org/officeDocument/2006/relationships" name="Provision for Income Taxes" sheetId="20" state="visible" r:id="rId20"/>
    <sheet xmlns:r="http://schemas.openxmlformats.org/officeDocument/2006/relationships" name="Contingent Liabilities, Commitm"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Revenue" sheetId="24" state="visible" r:id="rId24"/>
    <sheet xmlns:r="http://schemas.openxmlformats.org/officeDocument/2006/relationships" name="Accumulated Other Comprehensive" sheetId="25" state="visible" r:id="rId25"/>
    <sheet xmlns:r="http://schemas.openxmlformats.org/officeDocument/2006/relationships" name="Nature of Operations and Acco_2" sheetId="26" state="visible" r:id="rId26"/>
    <sheet xmlns:r="http://schemas.openxmlformats.org/officeDocument/2006/relationships" name="Acquisitions (Tables)" sheetId="27" state="visible" r:id="rId27"/>
    <sheet xmlns:r="http://schemas.openxmlformats.org/officeDocument/2006/relationships" name="Business Segments (Tables)" sheetId="28" state="visible" r:id="rId28"/>
    <sheet xmlns:r="http://schemas.openxmlformats.org/officeDocument/2006/relationships" name="Earnings Per Common Share (Tabl" sheetId="29" state="visible" r:id="rId29"/>
    <sheet xmlns:r="http://schemas.openxmlformats.org/officeDocument/2006/relationships" name="Derivatives and Hedging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and Goodwill " sheetId="33" state="visible" r:id="rId33"/>
    <sheet xmlns:r="http://schemas.openxmlformats.org/officeDocument/2006/relationships" name="Fair Value Measurements (Tables" sheetId="34" state="visible" r:id="rId34"/>
    <sheet xmlns:r="http://schemas.openxmlformats.org/officeDocument/2006/relationships" name="Product Warranti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Revenue (Tables)" sheetId="38" state="visible" r:id="rId38"/>
    <sheet xmlns:r="http://schemas.openxmlformats.org/officeDocument/2006/relationships" name="Accumulated Other Comprehensi_2" sheetId="39" state="visible" r:id="rId39"/>
    <sheet xmlns:r="http://schemas.openxmlformats.org/officeDocument/2006/relationships" name="Acquisitions - Tiffin Group Nar" sheetId="40" state="visible" r:id="rId40"/>
    <sheet xmlns:r="http://schemas.openxmlformats.org/officeDocument/2006/relationships" name="Acquisitions - Schedule of Asse" sheetId="41" state="visible" r:id="rId41"/>
    <sheet xmlns:r="http://schemas.openxmlformats.org/officeDocument/2006/relationships" name="Acquisitions - Togo Group (Deta" sheetId="42" state="visible" r:id="rId42"/>
    <sheet xmlns:r="http://schemas.openxmlformats.org/officeDocument/2006/relationships" name="Acquisitions - Togo Group Sched" sheetId="43" state="visible" r:id="rId43"/>
    <sheet xmlns:r="http://schemas.openxmlformats.org/officeDocument/2006/relationships" name="Acquisitions - Pro Forma Inform" sheetId="44" state="visible" r:id="rId44"/>
    <sheet xmlns:r="http://schemas.openxmlformats.org/officeDocument/2006/relationships" name="Business Segments - Additional " sheetId="45" state="visible" r:id="rId45"/>
    <sheet xmlns:r="http://schemas.openxmlformats.org/officeDocument/2006/relationships" name="Business Segments - Schedule of" sheetId="46" state="visible" r:id="rId46"/>
    <sheet xmlns:r="http://schemas.openxmlformats.org/officeDocument/2006/relationships" name="Earnings Per Common Share (Deta" sheetId="47" state="visible" r:id="rId47"/>
    <sheet xmlns:r="http://schemas.openxmlformats.org/officeDocument/2006/relationships" name="Derivatives and Hedging - Fair " sheetId="48" state="visible" r:id="rId48"/>
    <sheet xmlns:r="http://schemas.openxmlformats.org/officeDocument/2006/relationships" name="Derivatives and Hedging - Narra" sheetId="49" state="visible" r:id="rId49"/>
    <sheet xmlns:r="http://schemas.openxmlformats.org/officeDocument/2006/relationships" name="Derivatives and Hedging - Finan" sheetId="50" state="visible" r:id="rId50"/>
    <sheet xmlns:r="http://schemas.openxmlformats.org/officeDocument/2006/relationships" name="Inventories - Schedule of Major" sheetId="51" state="visible" r:id="rId51"/>
    <sheet xmlns:r="http://schemas.openxmlformats.org/officeDocument/2006/relationships" name="Inventories - Additional Inform" sheetId="52" state="visible" r:id="rId52"/>
    <sheet xmlns:r="http://schemas.openxmlformats.org/officeDocument/2006/relationships" name="Property, Plant and Equipment_2"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Concentration of Risk (Detail)" sheetId="58" state="visible" r:id="rId58"/>
    <sheet xmlns:r="http://schemas.openxmlformats.org/officeDocument/2006/relationships" name="Fair Value Measurements - Sched" sheetId="59" state="visible" r:id="rId59"/>
    <sheet xmlns:r="http://schemas.openxmlformats.org/officeDocument/2006/relationships" name="Fair Value Measurements - Addit" sheetId="60" state="visible" r:id="rId60"/>
    <sheet xmlns:r="http://schemas.openxmlformats.org/officeDocument/2006/relationships" name="Product Warranties - Additional" sheetId="61" state="visible" r:id="rId61"/>
    <sheet xmlns:r="http://schemas.openxmlformats.org/officeDocument/2006/relationships" name="Product Warranties - Changes in" sheetId="62" state="visible" r:id="rId62"/>
    <sheet xmlns:r="http://schemas.openxmlformats.org/officeDocument/2006/relationships" name="Long-Term Debt - Schedule of Lo" sheetId="63" state="visible" r:id="rId63"/>
    <sheet xmlns:r="http://schemas.openxmlformats.org/officeDocument/2006/relationships" name="Long-Term Debt - Additional Inf" sheetId="64" state="visible" r:id="rId64"/>
    <sheet xmlns:r="http://schemas.openxmlformats.org/officeDocument/2006/relationships" name="Long-Term Debt - Schedule of Ma" sheetId="65" state="visible" r:id="rId65"/>
    <sheet xmlns:r="http://schemas.openxmlformats.org/officeDocument/2006/relationships" name="Provision for Income Taxes (Det" sheetId="66" state="visible" r:id="rId66"/>
    <sheet xmlns:r="http://schemas.openxmlformats.org/officeDocument/2006/relationships" name="Contingent Liabilities, Commi_2" sheetId="67" state="visible" r:id="rId67"/>
    <sheet xmlns:r="http://schemas.openxmlformats.org/officeDocument/2006/relationships" name="Leases - Components of Lease Co" sheetId="68" state="visible" r:id="rId68"/>
    <sheet xmlns:r="http://schemas.openxmlformats.org/officeDocument/2006/relationships" name="Leases - Supplemental Cash Flow" sheetId="69" state="visible" r:id="rId69"/>
    <sheet xmlns:r="http://schemas.openxmlformats.org/officeDocument/2006/relationships" name="Leases - Assets and Liabilities" sheetId="70" state="visible" r:id="rId70"/>
    <sheet xmlns:r="http://schemas.openxmlformats.org/officeDocument/2006/relationships" name="Leases - Schedule of Maturities" sheetId="71" state="visible" r:id="rId71"/>
    <sheet xmlns:r="http://schemas.openxmlformats.org/officeDocument/2006/relationships" name="Stockholders' Equity (Detail)" sheetId="72" state="visible" r:id="rId72"/>
    <sheet xmlns:r="http://schemas.openxmlformats.org/officeDocument/2006/relationships" name="Revenue (Detail)" sheetId="73" state="visible" r:id="rId73"/>
    <sheet xmlns:r="http://schemas.openxmlformats.org/officeDocument/2006/relationships" name="Accumulated Other Comprehensi_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9 Months Ended</t>
        </is>
      </c>
    </row>
    <row r="2">
      <c r="B2" s="2" t="inlineStr">
        <is>
          <t>Apr. 30, 2021</t>
        </is>
      </c>
      <c r="C2" s="2" t="inlineStr">
        <is>
          <t>May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09235</t>
        </is>
      </c>
    </row>
    <row r="9">
      <c r="A9" s="4" t="inlineStr">
        <is>
          <t>Entity Registrant Name</t>
        </is>
      </c>
      <c r="B9" s="4" t="inlineStr">
        <is>
          <t>THOR INDUSTRIES, INC.</t>
        </is>
      </c>
    </row>
    <row r="10">
      <c r="A10" s="4" t="inlineStr">
        <is>
          <t>Entity Incorporation, State or Country Code</t>
        </is>
      </c>
      <c r="B10" s="4" t="inlineStr">
        <is>
          <t>DE</t>
        </is>
      </c>
    </row>
    <row r="11">
      <c r="A11" s="4" t="inlineStr">
        <is>
          <t>Entity Tax Identification Number</t>
        </is>
      </c>
      <c r="B11" s="4" t="inlineStr">
        <is>
          <t>93-0768752</t>
        </is>
      </c>
    </row>
    <row r="12">
      <c r="A12" s="4" t="inlineStr">
        <is>
          <t>Entity Address, Address Line One</t>
        </is>
      </c>
      <c r="B12" s="4" t="inlineStr">
        <is>
          <t>601 E. Beardsley Ave.</t>
        </is>
      </c>
    </row>
    <row r="13">
      <c r="A13" s="4" t="inlineStr">
        <is>
          <t>Entity Address, City or Town</t>
        </is>
      </c>
      <c r="B13" s="4" t="inlineStr">
        <is>
          <t>Elkhart</t>
        </is>
      </c>
    </row>
    <row r="14">
      <c r="A14" s="4" t="inlineStr">
        <is>
          <t>Entity Address, State or Province</t>
        </is>
      </c>
      <c r="B14" s="4" t="inlineStr">
        <is>
          <t>IN</t>
        </is>
      </c>
    </row>
    <row r="15">
      <c r="A15" s="4" t="inlineStr">
        <is>
          <t>Entity Address, Postal Zip Code</t>
        </is>
      </c>
      <c r="B15" s="4" t="inlineStr">
        <is>
          <t>46514</t>
        </is>
      </c>
    </row>
    <row r="16">
      <c r="A16" s="4" t="inlineStr">
        <is>
          <t>City Area Code</t>
        </is>
      </c>
      <c r="B16" s="4" t="inlineStr">
        <is>
          <t>(574)</t>
        </is>
      </c>
    </row>
    <row r="17">
      <c r="A17" s="4" t="inlineStr">
        <is>
          <t>Local Phone Number</t>
        </is>
      </c>
      <c r="B17" s="4" t="inlineStr">
        <is>
          <t>970-7460</t>
        </is>
      </c>
    </row>
    <row r="18">
      <c r="A18" s="4" t="inlineStr">
        <is>
          <t>Title of 12(b) Security</t>
        </is>
      </c>
      <c r="B18" s="4" t="inlineStr">
        <is>
          <t>Common stock (Par value $.10 Per Share)</t>
        </is>
      </c>
    </row>
    <row r="19">
      <c r="A19" s="4" t="inlineStr">
        <is>
          <t>Trading Symbol</t>
        </is>
      </c>
      <c r="B19" s="4" t="inlineStr">
        <is>
          <t>TH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5536624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730263</t>
        </is>
      </c>
    </row>
    <row r="32">
      <c r="A32" s="4" t="inlineStr">
        <is>
          <t>Current Fiscal Year End Date</t>
        </is>
      </c>
      <c r="B32" s="4" t="inlineStr">
        <is>
          <t>--0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Apr. 30, 2021</t>
        </is>
      </c>
    </row>
    <row r="3">
      <c r="A3" s="3" t="inlineStr">
        <is>
          <t>Segment Reporting [Abstract]</t>
        </is>
      </c>
    </row>
    <row r="4">
      <c r="A4" s="4" t="inlineStr">
        <is>
          <t>Business Segments</t>
        </is>
      </c>
      <c r="B4" s="4" t="inlineStr">
        <is>
          <t>Business Segments The Company has three reportable segments, all related to recreational vehicles: (1) North American Towables, (2) North American Motorized and (3) European. The operations of the Company's Postle and Togo Group subsidiaries are included in Other, which is a non-reportable segment. The following tables reflect certain financial information by reportable segment: Three Months Ended April 30, Nine Months Ended April 30, NET SALES: 2021 2020 2021 2020 Recreational vehicles North American Towables $ 1,726,102 $ 773,391 $ 4,491,327 $ 2,958,186 North American Motorized 775,393 264,037 1,846,243 1,023,606 Total North America 2,501,495 1,037,428 6,337,570 3,981,792 European 894,240 615,343 2,230,191 1,745,465 Total recreational vehicles 3,395,735 1,652,771 8,567,761 5,727,257 Other 106,960 45,632 262,381 176,943 Intercompany eliminations (43,431) (16,668) (105,730) (60,547) Total $ 3,459,264 $ 1,681,735 $ 8,724,412 $ 5,843,653 Three Months Ended April 30, Nine Months Ended April 30, INCOME (LOSS) BEFORE INCOME TAXES: 2021 2020 2021 2020 Recreational vehicles North American Towables $ 167,693 $ 49,261 $ 456,752 $ 207,009 North American Motorized 54,780 10,915 139,768 47,606 Total North America 222,473 60,176 596,520 254,615 European 43,993 (242) 48,703 (18,576) Total recreational vehicles 266,466 59,934 645,223 236,039 Other, net 16,667 3,996 37,801 24,356 Corporate (50,454) (42,701) (140,067) (135,669) Total $ 232,679 $ 21,229 $ 542,957 $ 124,726 TOTAL ASSETS: April 30, 2021 July 31, 2020 Recreational vehicles North American Towables $ 1,802,162 $ 1,529,913 North American Motorized 1,149,043 480,225 Total North America 2,951,205 2,010,138 European 3,206,221 3,102,071 Total recreational vehicles 6,157,426 5,112,209 Other, net 258,531 212,378 Corporate 298,010 446,873 Total $ 6,713,967 $ 5,771,460 DEPRECIATION AND INTANGIBLE AMORTIZATION EXPENSE: Three Months Ended April 30, Nine Months Ended April 30, 2021 2020 2021 2020 Recreational vehicles North American Towables $ 16,904 $ 16,696 $ 49,029 $ 49,398 North American Motorized 7,008 3,600 16,112 10,608 Total North America 23,912 20,296 65,141 60,006 European 31,251 22,049 94,182 75,552 Total recreational vehicles 55,163 42,345 159,323 135,558 Other 3,108 2,676 9,058 7,710 Corporate 418 438 1,262 1,343 Total $ 58,689 $ 45,459 $ 169,643 $ 144,611 Three Months Ended April 30, Nine Months Ended April 30, CAPITAL ACQUISITIONS: 2021 2020 2021 2020 Recreational vehicles North American Towables $ 9,750 $ 5,192 $ 26,071 $ 23,888 North American Motorized 6,716 2,160 12,191 10,588 Total North America 16,466 7,352 38,262 34,476 European 14,889 15,880 38,105 38,057 Total recreational vehicles 31,355 23,232 76,367 72,533 Other 1,427 517 4,087 1,445 Corporate 358 121 747 1,049 Total $ 33,140 $ 23,870 $ 81,201 $ 75,0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Apr. 30, 2021</t>
        </is>
      </c>
    </row>
    <row r="3">
      <c r="A3" s="3" t="inlineStr">
        <is>
          <t>Earnings Per Share [Abstract]</t>
        </is>
      </c>
    </row>
    <row r="4">
      <c r="A4" s="4" t="inlineStr">
        <is>
          <t>Earnings Per Common Share</t>
        </is>
      </c>
      <c r="B4" s="4" t="inlineStr">
        <is>
          <t>Earnings Per Common Share The following table reflects the weighted-average common shares used to compute basic and diluted earnings per common share as included on the Condensed Consolidated Statements of Income and Comprehensive Income: Three Months Ended April 30, Nine Months Ended April 30, 2021 2020 2021 2020 Weighted-average common shares outstanding for basic earnings per share 55,366,241 55,198,756 55,323,080 55,163,943 Unvested restricted stock units 357,137 194,226 292,027 173,722 Weighted-average common shares outstanding assuming dilution 55,723,378 55,392,982 55,615,107 55,337,665 For the three months ended April 30, 2021 and 2020, the Company had 86,946 and 140,481 unvested restricted stock units outstanding, respectively, which were excluded from this calculation as their effect would be antidilutive. For the nine months ended April 30, 2021 and 2020, the Company had 81,557 and 189,090 unvested restricted stock units outstanding, respectively, which were excluded from this calculation as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Apr. 30, 2021</t>
        </is>
      </c>
    </row>
    <row r="3">
      <c r="A3" s="3" t="inlineStr">
        <is>
          <t>Derivative Instruments and Hedging Activities Disclosure [Abstract]</t>
        </is>
      </c>
    </row>
    <row r="4">
      <c r="A4" s="4" t="inlineStr">
        <is>
          <t>Derivatives and Hedging</t>
        </is>
      </c>
      <c r="B4" s="4" t="inlineStr">
        <is>
          <t>Derivatives and Hedging The fair value of our derivative instruments and the associated notional amounts, presented on a pre-tax basis, were as follows: April 30, 2021 July 31, 2020 Fair Value in Fair Value in Fair Value in Other Current Other Current Other Current Cash Flow Hedges Notional Assets Liabilities Notional Liabilities Foreign currency forward contracts $ 75,110 $ 494 $ — $ — $ — Interest rate swap agreements 532,025 — 14,008 673,400 24,840 Total derivative financial instruments $ 607,135 $ 494 $ 14,008 $ 673,400 $ 24,840 Foreign currency forward contracts accounted for as cash flow hedges and outstanding at April 30, 2021 mature over the next nine months. Net Investment Hedges The foreign currency transaction gains and losses on the Euro-denominated portion of the term loan, which is designated and effective as a hedge of the Company’s net investment in its Euro-denominated functional currency subsidiaries, are included as a component of the foreign currency translation adjustment. Gains for the three months ended April 30, 2021, net of tax, were $1,984 and losses for the nine months ended April 30, 2021, net of tax, were $8,969. Gains for the three and nine months ended April 30, 2020, net of tax, were $6,293 and $9,136, respectively. There were no amounts reclassified out of accumulated other comprehensive income ("AOCI") pertaining to the net investment hedge during the three and nine-month periods ended April 30, 2021 and April 30, 2020, respectively. Derivatives Not Designated as Hedging Instruments The Company has certain other derivative instruments which have not been designated as hedges. These other derivative instruments had a notional amount totaling approximately $33,634 and a fair value of $1,774, which is included in Other current liabilities in the Condensed Consolidated Balance Sheet as of April 30, 2021. These other derivative instruments had a notional amount totaling approximately $34,862 and a fair value of $1,824, as of July 31, 2020. For these derivative instruments, changes in fair value are recognized in earnings. The total amounts presented in the Condensed Consolidated Statements of Income and Comprehensive Income due to changes in the fair value of the following derivative instruments are as follows: Three Months Ended April 30, 2021 2020 Gain (Loss) on Derivatives Designated as Cash Flow Hedges Gain (Loss) recognized in Other Comprehensive Income, net of tax Foreign currency forward contracts $ 422 $ 856 Interest rate swap agreements 2,507 (8,619) Total gain (loss) $ 2,929 $ (7,763) Nine Months Ended April 30, 2021 2020 Gain (Loss) on Derivatives Designated as Cash Flow Hedges Gain (Loss) recognized in Other Comprehensive Income, net of tax Foreign currency forward contracts $ 356 $ (159) Interest rate swap agreements 8,256 (11,550) Total gain (loss) $ 8,612 $ (11,709) Three Months Ended April 30, 2021 2020 Interest Interest Sales Expense Sales Expense Gain (Loss) Reclassified from AOCI, Net of Tax Foreign currency forward contracts $ (429) $ — $ (121) $ — Interest rate swap agreements — (2,353) — (1,383) Gain (Loss) on Derivatives Not Designated as Hedging Instruments Amount of loss recognized in income, net of tax Interest rate swap agreements — 108 — (107) Total gain (loss) $ (429) $ (2,245) $ (121) $ (1,490) Nine Months Ended April 30, 2021 2020 Interest Interest Sales Expense Sales Expense Gain (Loss) Reclassified from AOCI, Net of Tax Foreign currency forward contracts $ (422) $ — $ (555) $ — Interest rate swap agreements — (7,750) — (2,897) Gain (Loss) on Derivatives Not Designated as Hedging Instruments Amount of loss recognized in income, net of tax Interest rate swap agreements — 62 — (275) Total gain (loss) $ (422) $ (7,688) $ (555) $ (3,1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1</t>
        </is>
      </c>
    </row>
    <row r="3">
      <c r="A3" s="3" t="inlineStr">
        <is>
          <t>Inventory Disclosure [Abstract]</t>
        </is>
      </c>
    </row>
    <row r="4">
      <c r="A4" s="4" t="inlineStr">
        <is>
          <t>Inventories</t>
        </is>
      </c>
      <c r="B4" s="4" t="inlineStr">
        <is>
          <t xml:space="preserve">Inventories Major classifications of inventories are as follows: April 30, 2021 July 31, 2020 Finished goods – RV $ 129,030 $ 152,297 Finished goods – other 59,369 44,779 Work in process 370,402 128,181 Raw materials 534,965 302,813 Chassis 445,697 135,194 Subtotal 1,539,463 763,264 Excess of FIFO costs over LIFO costs (55,409) (46,959) Total inventories, net $ 1,484,054 $ 716,3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Apr. 30, 2021</t>
        </is>
      </c>
    </row>
    <row r="3">
      <c r="A3" s="3" t="inlineStr">
        <is>
          <t>Property, Plant and Equipment [Abstract]</t>
        </is>
      </c>
    </row>
    <row r="4">
      <c r="A4" s="4" t="inlineStr">
        <is>
          <t>Property, Plant and Equipment</t>
        </is>
      </c>
      <c r="B4" s="4" t="inlineStr">
        <is>
          <t>Property, Plant and Equipment Property, plant and equipment consists of the following: April 30, 2021 July 31, 2020 Land $ 141,166 $ 136,200 Buildings and improvements 815,802 760,986 Machinery and equipment 509,924 438,985 Rental vehicles 64,992 83,534 Lease right-of-use assets – operating 38,545 33,609 Lease right-of-use assets – finance 7,196 3,672 Total cost 1,577,625 1,456,986 Less accumulated depreciation (419,245) (349,337) Property, plant and equipment, net $ 1,158,380 $ 1,107,649 See Note 15 to the Condensed Consolidated Financial Statements for further information regarding the lease right-of-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Apr. 30, 2021</t>
        </is>
      </c>
    </row>
    <row r="3">
      <c r="A3" s="3" t="inlineStr">
        <is>
          <t>Goodwill and Intangible Assets Disclosure [Abstract]</t>
        </is>
      </c>
    </row>
    <row r="4">
      <c r="A4" s="4" t="inlineStr">
        <is>
          <t>Intangible Assets and Goodwill</t>
        </is>
      </c>
      <c r="B4" s="4" t="inlineStr">
        <is>
          <t>Intangible Assets and Goodwill The components of amortizable intangible assets are as follows: April 30, 2021 July 31, 2020 Accumulated Accumulated Cost Amortization Cost Amortization Dealer networks/customer relationships $ 867,483 $ 309,523 $ 766,198 $ 252,320 Trademarks 313,309 59,037 275,775 47,743 Design technology and other intangibles 219,012 57,537 213,468 40,654 Backlog 4,800 3,471 — — Non-compete agreements 1,400 175 — — Total amortizable intangible assets $ 1,406,004 $ 429,743 $ 1,255,441 $ 340,717 Estimated future amortization expense is as follows: For the remainder of the fiscal year ending July 31, 2021 $ 30,178 For the fiscal year ending July 31, 2022 125,339 For the fiscal year ending July 31, 2023 106,759 For the fiscal year ending July 31, 2024 96,863 For the fiscal year ending July 31, 2025 88,655 For the fiscal year ending July 31, 2026 and thereafter 528,467 $ 976,261 Changes in the carrying amount of goodwill by reportable segment for the nine months ended April 30, 2021 are summarized as follows: North American Towables North American Motorized European Other Total Net balance as of August 1, 2020 $ 333,786 $ — $ 1,037,929 $ 104,826 $ 1,476,541 Fiscal 2021 activity: Goodwill acquired 18,845 43,491 — 17,882 80,218 Measurement period adjustments (7,656) 8,225 — — 569 Foreign currency translation — — 20,500 — 20,500 Net balance as of April 30, 2021 $ 344,975 $ 51,716 $ 1,058,429 $ 122,708 $ 1,577,828 Changes in the carrying amount of goodwill by reportable segment for the nine months ended April 30, 2020 are summarized as follows: North American Towables North American Motorized European Other Total Net balance as of August 1, 2019 $ 334,822 $ — $ 980,339 $ 42,871 $ 1,358,032 Fiscal 2020 activity: Goodwill acquired — — — 62,366 62,366 Measurement period adjustments — — 1,282 — 1,282 Foreign currency translation — — (24,243) — (24,243) Impairment charge (1,036) — — — (1,036) Net balance as of April 30, 2020 $ 333,786 $ — $ 957,378 $ 105,237 $ 1,396,401 During the fiscal quarter ended January 31, 2020, there was an interim impairment assessment performed related to two groups of tangible and intangible assets within the North American Towables reportable segment using Level 3 inputs as defined by ASC 820. The Company recognized an aggregate impairment charge of $10,057 related to these assets during the fiscal year-to-date period ended April 30, 2020, which included a goodwill impairment charge of $1,0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Apr. 30, 2021</t>
        </is>
      </c>
    </row>
    <row r="3">
      <c r="A3" s="3" t="inlineStr">
        <is>
          <t>Risks and Uncertainties [Abstract]</t>
        </is>
      </c>
    </row>
    <row r="4">
      <c r="A4" s="4" t="inlineStr">
        <is>
          <t>Concentration of Risk</t>
        </is>
      </c>
      <c r="B4" s="4" t="inlineStr">
        <is>
          <t>Concentration of RiskOne dealer, FreedomRoads, LLC, accounted for 13% of the Company's consolidated net sales for the three-month period ended April 30, 2021 and 15% of the Company's consolidated net sales for the three-month period ended April 30, 2020, and 13% for the nine-month period ended April 30, 2021 and 15% for the nine-month period ended April 30, 2020, respectively. Sales to this dealer are reported within both the North American Towables and North American Motorized segments. This dealer also accounted for 15% and 18% of the Company’s consolidated trade accounts receivable at April 30, 2021 and July 31, 2020, respectively. The loss of this dealer could have a material effect on the Company’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1</t>
        </is>
      </c>
    </row>
    <row r="3">
      <c r="A3" s="3" t="inlineStr">
        <is>
          <t>Fair Value Disclosures [Abstract]</t>
        </is>
      </c>
    </row>
    <row r="4">
      <c r="A4" s="4" t="inlineStr">
        <is>
          <t>Fair Value Measurements</t>
        </is>
      </c>
      <c r="B4" s="4" t="inlineStr">
        <is>
          <t>Fair Value Measurements The financial assets and liabilities that are accounted for at fair value on a recurring basis at April 30, 2021 and July 31, 2020 are as follows: Input Level April 30, 2021 July 31, 2020 Cash equivalents Level 1 $ 211 $ 227,154 Deferred compensation plan mutual fund assets Level 1 $ 46,931 $ 47,327 Deferred compensation plan liabilities Level 1 $ 77,289 $ 61,290 Foreign currency forward contract asset Level 2 $ 494 $ — Interest rate swap liabilities Level 2 $ 15,782 $ 26,664 Cash equivalents represent investments in government and other money market funds traded in an active market and are reported as a component of Cash and cash equivalents in the Condensed Consolidated Balance Sheets. Deferred compensation plan assets accounted for at fair value are investments in securities traded in an active market held for the benefit of certain employees of the Company as part of a deferred compensation plan. Additional plan investments in corporate-owned life insurance are recorded at their cash surrender value, not fair value, and therefore are not included above. Foreign currency forward contracts outstanding at April 30, 2021 are used to exchange British Pounds Sterling ("GBP") for Euro. The total notional value of these contracts, including designated hedges and other contracts not designated, at April 30, 2021 is 54,000 GBP ($75,110), and these contracts have various maturity dates through January 31, 2022. The Company entered into interest rate swaps to convert a portion of the Company's long-term debt from floating rate to fixed rate debt. As of April 30, 2021, the outstanding swaps had notional contract values of $532,025, partially hedging the interest rate risk related to the Company's U.S. dollar term loan tranche that matures in February 2026. The Company's other interest rate swaps not designated as hedging instruments had a notional contract value of $33,634 at April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Apr. 30, 2021</t>
        </is>
      </c>
    </row>
    <row r="3">
      <c r="A3" s="3" t="inlineStr">
        <is>
          <t>Guarantees and Product Warranties [Abstract]</t>
        </is>
      </c>
    </row>
    <row r="4">
      <c r="A4" s="4" t="inlineStr">
        <is>
          <t>Product Warranties</t>
        </is>
      </c>
      <c r="B4" s="4" t="inlineStr">
        <is>
          <t>Product Warranties The Company generally provides retail customers of its products with a one-year or two-year warranty covering defects in material or workmanship, with longer warranties on certain structural components. Changes in our product warranty liability during the indicated periods are as follows: Three Months Ended April 30, Nine Months Ended April 30, 2021 2020 2021 2020 Beginning balance $ 251,009 $ 282,065 $ 252,869 $ 289,679 Provision 84,805 35,780 188,546 157,453 Payments (73,767) (59,956) (191,706) (189,254) Acquisition — — 11,032 — Foreign currency translation (82) (12) 1,224 (1) Ending balance $ 261,965 $ 257,877 $ 261,965 $ 257,8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pr. 30, 2021</t>
        </is>
      </c>
    </row>
    <row r="3">
      <c r="A3" s="3" t="inlineStr">
        <is>
          <t>Debt Disclosure [Abstract]</t>
        </is>
      </c>
    </row>
    <row r="4">
      <c r="A4" s="4" t="inlineStr">
        <is>
          <t>Long-Term Debt</t>
        </is>
      </c>
      <c r="B4" s="4" t="inlineStr">
        <is>
          <t>Long-Term Debt The components of long-term debt are as follows: April 30, 2021 July 31, 2020 Term loan $ 1,549,621 $ 1,597,091 Asset-based credit facility 110,000 — Unsecured notes 30,205 29,620 Other debt 76,358 84,500 Gross long-term debt 1,766,184 1,711,211 Debt issuance costs, net of amortization (35,498) (44,563) Total long-term debt, net of debt issuance costs 1,730,686 1,666,648 Less: current portion of long-term debt (12,559) (13,817) Total long-term debt, net, less current portion $ 1,718,127 $ 1,652,831 On February 1, 2019, the Company entered into a seven-year term loan (“term loan”) agreement, which consists of both a United States Dollar-denominated term loan tranche and a Euro-denominated term loan tranche, and a $750,000 revolving asset-based credit facility (“ABL”). Subject to earlier termination, the term loan matures on February 1, 2026 and the ABL matures on February 1, 2024. As of April 30, 2021, the entire outstanding U.S. term loan tranche balance of $941,900 was subject to a LIBOR-based rate totaling 3.125%. The interest rate on $532,025 of that balance, however, was fixed at 5.466% through an interest rate swap, dated March 18, 2019, by swapping the underlying 1-month LIBOR rate for a fixed rate of 2.466%. As of July 31, 2020, the entire outstanding U.S. term loan tranche balance of $941,900 was subject to a LIBOR-based rate of 3.938%, but the interest rate on $673,400 of that balance was fixed at 6.216% through an interest rate swap, dated March 18, 2019, by swapping the underlying 1-month LIBOR rate for a fixed rate of 2.466%. The total interest rate on the April 30, 2021 outstanding Euro term loan tranche balance of $607,721 was 3.00%, and the total interest rate on the July 31, 2020 outstanding Euro term loan tranche of $655,191 was 4.00%. As of April 30, 2021, the total interest rate on the outstanding ABL borrowings of $110,000 was 1.375%. The Company may, generally at its option, pay any borrowings under the ABL, in whole or in part, at any time and from time to time, without penalty or premium. The Company must make mandatory prepayments of principal under the term loan agreement upon the occurrence of certain specified events, including certain asset sales, debt issuances and receipt of annual cash flows in excess of certain amounts. No such specified events occurred during the three or nine months ended April 30, 2021 or 2020. Availability under the ABL agreement is subject to a borrowing base based on a percentage of applicable eligible receivables and eligible inventory. The ABL carries interest at an annual base rate plus 0.25% to 0.75%, or LIBOR plus 1.25% to 1.75%, based on adjusted excess availability as defined in the ABL agreement. This agreement also includes a 0.25% unused facility fee. The unused availability under the ABL is generally available to the Company for general operating purposes and, based on April 30, 2021 eligible accounts receivable and inventory balances, net of amounts drawn, totaled approximately $610,000. The unsecured notes of 25,000 Euro ($30,205) relate to long-term debt of our European segment. There are two series, 20,000 Euro ($24,164) with an interest rate of 1.945% maturing in March 2025, and 5,000 Euro ($6,041) with an interest rate of 2.534% maturing March 2028. Other debt relates primarily to real estate loans with varying maturity dates through September 2032 and interest rates ranging from 1.40% to 3.43%. Total contractual gross debt maturities are as follows: For the remainder of the fiscal year ending July 31, 2021 $ 4,202 For the fiscal year ending July 31, 2022 12,264 For the fiscal year ending July 31, 2023 12,390 For the fiscal year ending July 31, 2024 122,519 For the fiscal year ending July 31, 2025 36,557 For the fiscal year ending July 31, 2026 and thereafter 1,578,252 $ 1,766,184 For the three and nine months ended April 30, 2021, interest expense on the term loan, ABL and other debt facilities was $18,361 and $59,612, respectively. For the three and nine months ended April 30, 2020, interest expense on the term loan, ABL and other debt facilities was $22,825 and $71,037, respectively. On March 25, 2021, the Company repriced its term loan debt, which resulted in reductions of the interest rate spread included in the overall interest rates on the Company’s U.S. term loan tranche and the Euro term loan tranche of 0.75% and 1.00%, respectively. This term loan debt repricing was evaluated on a creditor-by-creditor basis to determine whether modification or extinguishment accounting was required under the provisions of ASC 470-50. Extinguishment accounting was applied to a small percentage of the creditors that were deemed to have a substantial difference in terms based on an analysis of the present values of cash flows before and after the repricing. As a result, the Company recorded a debt extinguishment charge of $4,688 in the three months ended April 30, 2021. This charge was recognized through accelerated amortization of unamortized debt issuance costs that is classified as interest expense in the Company’s Condensed Consolidated Statements of Income and Comprehensive Income. For the majority of the creditors, the debt repricing was accounted for as a modification. In 2019, the Company incurred fees ("2019 fees") to secure the term loan and ABL, and those amounts are being amortized ratably over the respective se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Jul. 31, 2020</t>
        </is>
      </c>
    </row>
    <row r="2">
      <c r="A2" s="3" t="inlineStr">
        <is>
          <t>Current assets:</t>
        </is>
      </c>
    </row>
    <row r="3">
      <c r="A3" s="4" t="inlineStr">
        <is>
          <t>Cash and cash equivalents</t>
        </is>
      </c>
      <c r="B3" s="6" t="n">
        <v>294562</v>
      </c>
      <c r="C3" s="6" t="n">
        <v>538519</v>
      </c>
    </row>
    <row r="4">
      <c r="A4" s="4" t="inlineStr">
        <is>
          <t>Restricted cash</t>
        </is>
      </c>
      <c r="B4" s="5" t="n">
        <v>2900</v>
      </c>
      <c r="C4" s="5" t="n">
        <v>2844</v>
      </c>
    </row>
    <row r="5">
      <c r="A5" s="4" t="inlineStr">
        <is>
          <t>Accounts receivable, trade, net</t>
        </is>
      </c>
      <c r="B5" s="5" t="n">
        <v>769826</v>
      </c>
      <c r="C5" s="5" t="n">
        <v>588069</v>
      </c>
    </row>
    <row r="6">
      <c r="A6" s="4" t="inlineStr">
        <is>
          <t>Factored accounts receivable</t>
        </is>
      </c>
      <c r="B6" s="5" t="n">
        <v>122671</v>
      </c>
      <c r="C6" s="5" t="n">
        <v>143278</v>
      </c>
    </row>
    <row r="7">
      <c r="A7" s="4" t="inlineStr">
        <is>
          <t>Accounts receivable, other, net</t>
        </is>
      </c>
      <c r="B7" s="5" t="n">
        <v>121651</v>
      </c>
      <c r="C7" s="5" t="n">
        <v>82880</v>
      </c>
    </row>
    <row r="8">
      <c r="A8" s="4" t="inlineStr">
        <is>
          <t>Inventories, net</t>
        </is>
      </c>
      <c r="B8" s="5" t="n">
        <v>1484054</v>
      </c>
      <c r="C8" s="5" t="n">
        <v>716305</v>
      </c>
    </row>
    <row r="9">
      <c r="A9" s="4" t="inlineStr">
        <is>
          <t>Prepaid income taxes, expenses and other</t>
        </is>
      </c>
      <c r="B9" s="5" t="n">
        <v>50124</v>
      </c>
      <c r="C9" s="5" t="n">
        <v>30382</v>
      </c>
    </row>
    <row r="10">
      <c r="A10" s="4" t="inlineStr">
        <is>
          <t>Total current assets</t>
        </is>
      </c>
      <c r="B10" s="5" t="n">
        <v>2845788</v>
      </c>
      <c r="C10" s="5" t="n">
        <v>2102277</v>
      </c>
    </row>
    <row r="11">
      <c r="A11" s="4" t="inlineStr">
        <is>
          <t>Property, plant and equipment, net</t>
        </is>
      </c>
      <c r="B11" s="5" t="n">
        <v>1158380</v>
      </c>
      <c r="C11" s="5" t="n">
        <v>1107649</v>
      </c>
    </row>
    <row r="12">
      <c r="A12" s="3" t="inlineStr">
        <is>
          <t>Other assets:</t>
        </is>
      </c>
    </row>
    <row r="13">
      <c r="A13" s="4" t="inlineStr">
        <is>
          <t>Goodwill</t>
        </is>
      </c>
      <c r="B13" s="5" t="n">
        <v>1577828</v>
      </c>
      <c r="C13" s="5" t="n">
        <v>1476541</v>
      </c>
    </row>
    <row r="14">
      <c r="A14" s="4" t="inlineStr">
        <is>
          <t>Amortizable intangible assets, net</t>
        </is>
      </c>
      <c r="B14" s="5" t="n">
        <v>976261</v>
      </c>
      <c r="C14" s="5" t="n">
        <v>914724</v>
      </c>
    </row>
    <row r="15">
      <c r="A15" s="4" t="inlineStr">
        <is>
          <t>Deferred income tax assets, net</t>
        </is>
      </c>
      <c r="B15" s="5" t="n">
        <v>49754</v>
      </c>
      <c r="C15" s="5" t="n">
        <v>78738</v>
      </c>
    </row>
    <row r="16">
      <c r="A16" s="4" t="inlineStr">
        <is>
          <t>Other</t>
        </is>
      </c>
      <c r="B16" s="5" t="n">
        <v>105956</v>
      </c>
      <c r="C16" s="5" t="n">
        <v>91531</v>
      </c>
    </row>
    <row r="17">
      <c r="A17" s="4" t="inlineStr">
        <is>
          <t>Total other assets</t>
        </is>
      </c>
      <c r="B17" s="5" t="n">
        <v>2709799</v>
      </c>
      <c r="C17" s="5" t="n">
        <v>2561534</v>
      </c>
    </row>
    <row r="18">
      <c r="A18" s="4" t="inlineStr">
        <is>
          <t>TOTAL ASSETS</t>
        </is>
      </c>
      <c r="B18" s="5" t="n">
        <v>6713967</v>
      </c>
      <c r="C18" s="5" t="n">
        <v>5771460</v>
      </c>
    </row>
    <row r="19">
      <c r="A19" s="3" t="inlineStr">
        <is>
          <t>Current liabilities:</t>
        </is>
      </c>
    </row>
    <row r="20">
      <c r="A20" s="4" t="inlineStr">
        <is>
          <t>Accounts payable</t>
        </is>
      </c>
      <c r="B20" s="5" t="n">
        <v>1033026</v>
      </c>
      <c r="C20" s="5" t="n">
        <v>636506</v>
      </c>
    </row>
    <row r="21">
      <c r="A21" s="4" t="inlineStr">
        <is>
          <t>Current portion of long-term debt</t>
        </is>
      </c>
      <c r="B21" s="5" t="n">
        <v>12559</v>
      </c>
      <c r="C21" s="5" t="n">
        <v>13817</v>
      </c>
    </row>
    <row r="22">
      <c r="A22" s="4" t="inlineStr">
        <is>
          <t>Short-term financial obligations</t>
        </is>
      </c>
      <c r="B22" s="5" t="n">
        <v>34654</v>
      </c>
      <c r="C22" s="5" t="n">
        <v>35939</v>
      </c>
    </row>
    <row r="23">
      <c r="A23" s="3" t="inlineStr">
        <is>
          <t>Accrued liabilities:</t>
        </is>
      </c>
    </row>
    <row r="24">
      <c r="A24" s="4" t="inlineStr">
        <is>
          <t>Compensation and related items</t>
        </is>
      </c>
      <c r="B24" s="5" t="n">
        <v>246680</v>
      </c>
      <c r="C24" s="5" t="n">
        <v>160083</v>
      </c>
    </row>
    <row r="25">
      <c r="A25" s="4" t="inlineStr">
        <is>
          <t>Product warranties</t>
        </is>
      </c>
      <c r="B25" s="5" t="n">
        <v>261965</v>
      </c>
      <c r="C25" s="5" t="n">
        <v>252869</v>
      </c>
    </row>
    <row r="26">
      <c r="A26" s="4" t="inlineStr">
        <is>
          <t>Income and other taxes</t>
        </is>
      </c>
      <c r="B26" s="5" t="n">
        <v>44254</v>
      </c>
      <c r="C26" s="5" t="n">
        <v>83893</v>
      </c>
    </row>
    <row r="27">
      <c r="A27" s="4" t="inlineStr">
        <is>
          <t>Promotions and rebates</t>
        </is>
      </c>
      <c r="B27" s="5" t="n">
        <v>108893</v>
      </c>
      <c r="C27" s="5" t="n">
        <v>97378</v>
      </c>
    </row>
    <row r="28">
      <c r="A28" s="4" t="inlineStr">
        <is>
          <t>Product, property and related liabilities</t>
        </is>
      </c>
      <c r="B28" s="5" t="n">
        <v>21292</v>
      </c>
      <c r="C28" s="5" t="n">
        <v>15440</v>
      </c>
    </row>
    <row r="29">
      <c r="A29" s="4" t="inlineStr">
        <is>
          <t>Liabilities related to factored receivables</t>
        </is>
      </c>
      <c r="B29" s="5" t="n">
        <v>122671</v>
      </c>
      <c r="C29" s="5" t="n">
        <v>143278</v>
      </c>
    </row>
    <row r="30">
      <c r="A30" s="4" t="inlineStr">
        <is>
          <t>Other</t>
        </is>
      </c>
      <c r="B30" s="5" t="n">
        <v>65927</v>
      </c>
      <c r="C30" s="5" t="n">
        <v>76078</v>
      </c>
    </row>
    <row r="31">
      <c r="A31" s="4" t="inlineStr">
        <is>
          <t>Total current liabilities</t>
        </is>
      </c>
      <c r="B31" s="5" t="n">
        <v>1951921</v>
      </c>
      <c r="C31" s="5" t="n">
        <v>1515281</v>
      </c>
    </row>
    <row r="32">
      <c r="A32" s="4" t="inlineStr">
        <is>
          <t>Long-term debt</t>
        </is>
      </c>
      <c r="B32" s="5" t="n">
        <v>1718127</v>
      </c>
      <c r="C32" s="5" t="n">
        <v>1652831</v>
      </c>
    </row>
    <row r="33">
      <c r="A33" s="4" t="inlineStr">
        <is>
          <t>Deferred income tax liabilities, net</t>
        </is>
      </c>
      <c r="B33" s="5" t="n">
        <v>123530</v>
      </c>
      <c r="C33" s="5" t="n">
        <v>123802</v>
      </c>
    </row>
    <row r="34">
      <c r="A34" s="4" t="inlineStr">
        <is>
          <t>Unrecognized tax benefits</t>
        </is>
      </c>
      <c r="B34" s="5" t="n">
        <v>19864</v>
      </c>
      <c r="C34" s="5" t="n">
        <v>12765</v>
      </c>
    </row>
    <row r="35">
      <c r="A35" s="4" t="inlineStr">
        <is>
          <t>Other liabilities</t>
        </is>
      </c>
      <c r="B35" s="5" t="n">
        <v>142603</v>
      </c>
      <c r="C35" s="5" t="n">
        <v>121212</v>
      </c>
    </row>
    <row r="36">
      <c r="A36" s="4" t="inlineStr">
        <is>
          <t>Total long-term liabilities</t>
        </is>
      </c>
      <c r="B36" s="5" t="n">
        <v>2004124</v>
      </c>
      <c r="C36" s="5" t="n">
        <v>1910610</v>
      </c>
    </row>
    <row r="37">
      <c r="A37" s="4" t="inlineStr">
        <is>
          <t>Contingent liabilities and commitments</t>
        </is>
      </c>
      <c r="B37" s="4" t="inlineStr">
        <is>
          <t xml:space="preserve"> </t>
        </is>
      </c>
      <c r="C37" s="4" t="inlineStr">
        <is>
          <t xml:space="preserve"> </t>
        </is>
      </c>
    </row>
    <row r="38">
      <c r="A38" s="3" t="inlineStr">
        <is>
          <t>Stockholders’ equity:</t>
        </is>
      </c>
    </row>
    <row r="39">
      <c r="A39" s="4" t="inlineStr">
        <is>
          <t>Preferred stock – authorized 1,000,000 shares; none outstanding</t>
        </is>
      </c>
      <c r="B39" s="5" t="n">
        <v>0</v>
      </c>
      <c r="C39" s="5" t="n">
        <v>0</v>
      </c>
    </row>
    <row r="40">
      <c r="A40" s="4" t="inlineStr">
        <is>
          <t>Common stock – par value of $.10 per share; authorized 250,000,000 shares; issued 65,651,570 and 65,396,531 shares, respectively</t>
        </is>
      </c>
      <c r="B40" s="5" t="n">
        <v>6565</v>
      </c>
      <c r="C40" s="5" t="n">
        <v>6540</v>
      </c>
    </row>
    <row r="41">
      <c r="A41" s="4" t="inlineStr">
        <is>
          <t>Additional paid-in capital</t>
        </is>
      </c>
      <c r="B41" s="5" t="n">
        <v>454327</v>
      </c>
      <c r="C41" s="5" t="n">
        <v>436828</v>
      </c>
    </row>
    <row r="42">
      <c r="A42" s="4" t="inlineStr">
        <is>
          <t>Retained earnings</t>
        </is>
      </c>
      <c r="B42" s="5" t="n">
        <v>2562822</v>
      </c>
      <c r="C42" s="5" t="n">
        <v>2201330</v>
      </c>
    </row>
    <row r="43">
      <c r="A43" s="4" t="inlineStr">
        <is>
          <t>Accumulated other comprehensive income, net of tax</t>
        </is>
      </c>
      <c r="B43" s="5" t="n">
        <v>69211</v>
      </c>
      <c r="C43" s="5" t="n">
        <v>26993</v>
      </c>
    </row>
    <row r="44">
      <c r="A44" s="4" t="inlineStr">
        <is>
          <t>Less treasury shares of 10,285,329 and 10,197,775, respectively, at cost</t>
        </is>
      </c>
      <c r="B44" s="5" t="n">
        <v>-360226</v>
      </c>
      <c r="C44" s="5" t="n">
        <v>-351909</v>
      </c>
    </row>
    <row r="45">
      <c r="A45" s="4" t="inlineStr">
        <is>
          <t>Stockholders' equity attributable to THOR Industries, Inc.</t>
        </is>
      </c>
      <c r="B45" s="5" t="n">
        <v>2732699</v>
      </c>
      <c r="C45" s="5" t="n">
        <v>2319782</v>
      </c>
    </row>
    <row r="46">
      <c r="A46" s="4" t="inlineStr">
        <is>
          <t>Non-controlling interests</t>
        </is>
      </c>
      <c r="B46" s="5" t="n">
        <v>25223</v>
      </c>
      <c r="C46" s="5" t="n">
        <v>25787</v>
      </c>
    </row>
    <row r="47">
      <c r="A47" s="4" t="inlineStr">
        <is>
          <t>Total stockholders’ equity</t>
        </is>
      </c>
      <c r="B47" s="5" t="n">
        <v>2757922</v>
      </c>
      <c r="C47" s="5" t="n">
        <v>2345569</v>
      </c>
    </row>
    <row r="48">
      <c r="A48" s="4" t="inlineStr">
        <is>
          <t>TOTAL LIABILITIES AND STOCKHOLDERS’ EQUITY</t>
        </is>
      </c>
      <c r="B48" s="6" t="n">
        <v>6713967</v>
      </c>
      <c r="C48" s="6" t="n">
        <v>5771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Apr. 30, 2021</t>
        </is>
      </c>
    </row>
    <row r="3">
      <c r="A3" s="3" t="inlineStr">
        <is>
          <t>Income Tax Disclosure [Abstract]</t>
        </is>
      </c>
    </row>
    <row r="4">
      <c r="A4" s="4" t="inlineStr">
        <is>
          <t>Provision for Income Taxes</t>
        </is>
      </c>
      <c r="B4" s="4" t="inlineStr">
        <is>
          <t>Provision for Income Taxes The overall effective income tax rate for the three months ended April 30, 2021 was 21.5%, and the effective income tax rate for the nine months ended April 30, 2021 was 20.9%. These rates were both favorably impacted by certain foreign tax rate differences which include certain interest income not subject to corporate income tax. The overall effective income tax rate for the three months ended April 30, 2020 was (7.3)%, and the effective income tax rate for the nine months ended April 30, 2020 was 18.5%. These rates were both favorably impacted by certain foreign tax rate differences, the mix of earnings between foreign and domestic operations, which include certain interest income not subject to corporate income tax, and, with respect to the three months ended April 30, 2020, a reduction in forecasted, full-year income before income taxes. Within the next 12 months, the Company anticipates a decrease of approximately $7,900 in unrecognized tax benefits, and $2,000 in accrued interest related to unrecognized tax benefits recorded as of April 30, 2021, from expected settlements or payments of uncertain tax positions and lapses of the applicable statutes of limitations. Actual results may differ from the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iabilities, Commitments and Legal Matters</t>
        </is>
      </c>
      <c r="B1" s="2" t="inlineStr">
        <is>
          <t>9 Months Ended</t>
        </is>
      </c>
    </row>
    <row r="2">
      <c r="B2" s="2" t="inlineStr">
        <is>
          <t>Apr. 30, 2021</t>
        </is>
      </c>
    </row>
    <row r="3">
      <c r="A3" s="3" t="inlineStr">
        <is>
          <t>Commitments and Contingencies Disclosure [Abstract]</t>
        </is>
      </c>
    </row>
    <row r="4">
      <c r="A4" s="4" t="inlineStr">
        <is>
          <t>Contingent Liabilities, Commitments and Legal Matters</t>
        </is>
      </c>
      <c r="B4" s="4" t="inlineStr">
        <is>
          <t>Contingent Liabilities, Commitments and Legal Matters The Company’s total commercial commitments under standby repurchase obligations on global dealer inventory financing were $2,149,930 and $1,876,922 as of April 30, 2021 and July 31, 2020, respectively. The commitment term is generally up to 18 months. The Company accounts for the guarantee under repurchase agreements of dealers’ financing by deferring a portion of the related product sale that represents the estimated fair value of the guarantee at inception. This deferred amount is included in the repurchase and guarantee reserve balances of $7,302 and $7,747 as of April 30, 2021 and July 31, 2020, respectively, which is included in Other current liabilities in the Condensed Consolidated Balance Sheets. Losses incurred related to repurchase agreements that were settled during the three and nine months ended April 30, 2021 and April 30, 2020 were not material. Based on current market conditions, the Company believes that any future losses under these agreements will not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an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1</t>
        </is>
      </c>
    </row>
    <row r="3">
      <c r="A3" s="3" t="inlineStr">
        <is>
          <t>Leases [Abstract]</t>
        </is>
      </c>
    </row>
    <row r="4">
      <c r="A4" s="4" t="inlineStr">
        <is>
          <t>Leases</t>
        </is>
      </c>
      <c r="B4" s="4" t="inlineStr">
        <is>
          <t xml:space="preserve">Leases The Company has operating leases principally for land, buildings and equipment and has various finance leases for certain land and buildings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three and nine-month periods ended April 30, 2021 and April 30, 2020 were as follows: Three Months Ended April 30, Nine Months Ended April 30, 2021 2020 2021 2020 Operating lease cost $ 5,075 $ 2,920 $ 12,833 $ 9,063 Finance lease cost Amortization of right-of-use assets 164 136 475 408 Interest on lease liabilities 134 131 391 402 Total lease cost $ 5,373 $ 3,187 $ 13,699 $ 9,873 Other information related to leases was as follows: Nine Months Ended April 30, Supplemental Cash Flows Information 2021 2020 Cash paid for amounts included in the measurement of lease liabilities: Operating cash flows from operating leases $ 12,767 $ 8,992 Right-of-use assets obtained in exchange for lease obligations: Operating leases $ 9,842 $ 3,777 Finance leases $ 4,000 $ — Supplemental Balance Sheet Information April 30, 2021 July 31, 2020 Operating leases: Operating lease right-of-use assets $ 38,545 $ 33,609 Operating lease liabilities: Other current liabilities $ 7,672 $ 5,343 Other long-term liabilities 31,126 28,456 Total operating lease liabilities $ 38,798 $ 33,799 Finance leases: Finance lease right-of-use assets $ 7,196 $ 3,672 Finance lease liabilities Other current liabilities $ 1,014 $ 505 Other long-term liabilities 5,018 4,743 Total finance lease liabilities $ 6,032 $ 5,248 April 30, 2021 July 31, 2020 Weighted-average remaining lease term: Operating leases 11.8 years 13.6 years Finance leases 5.3 years 6.8 years Weighted-average discount rate: Operating leases 3.2 % 3.4 % Finance leases 8.9 % 9.7 % Future minimum rental payments required under operating and finance leases as of April 30, 2021 were as follows: Operating Leases Financing Leases For the remainder of the fiscal year ending July 31, 2021 $ 3,517 $ 387 For the fiscal year ending July 31, 2022 12,025 1,555 For the fiscal year ending July 31, 2023 9,187 1,578 For the fiscal year ending July 31, 2024 6,449 1,059 For the fiscal year ending July 31, 2025 4,426 1,083 For the fiscal year ending July 31, 2026 and thereafter 19,616 2,062 Total future lease payments 55,220 7,724 Less: amount representing interest (16,422) (1,692) Total reported lease liability $ 38,798 $ 6,032 </t>
        </is>
      </c>
    </row>
    <row r="5">
      <c r="A5" s="4" t="inlineStr">
        <is>
          <t>Leases</t>
        </is>
      </c>
      <c r="B5" s="4" t="inlineStr">
        <is>
          <t xml:space="preserve">Leases The Company has operating leases principally for land, buildings and equipment and has various finance leases for certain land and buildings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three and nine-month periods ended April 30, 2021 and April 30, 2020 were as follows: Three Months Ended April 30, Nine Months Ended April 30, 2021 2020 2021 2020 Operating lease cost $ 5,075 $ 2,920 $ 12,833 $ 9,063 Finance lease cost Amortization of right-of-use assets 164 136 475 408 Interest on lease liabilities 134 131 391 402 Total lease cost $ 5,373 $ 3,187 $ 13,699 $ 9,873 Other information related to leases was as follows: Nine Months Ended April 30, Supplemental Cash Flows Information 2021 2020 Cash paid for amounts included in the measurement of lease liabilities: Operating cash flows from operating leases $ 12,767 $ 8,992 Right-of-use assets obtained in exchange for lease obligations: Operating leases $ 9,842 $ 3,777 Finance leases $ 4,000 $ — Supplemental Balance Sheet Information April 30, 2021 July 31, 2020 Operating leases: Operating lease right-of-use assets $ 38,545 $ 33,609 Operating lease liabilities: Other current liabilities $ 7,672 $ 5,343 Other long-term liabilities 31,126 28,456 Total operating lease liabilities $ 38,798 $ 33,799 Finance leases: Finance lease right-of-use assets $ 7,196 $ 3,672 Finance lease liabilities Other current liabilities $ 1,014 $ 505 Other long-term liabilities 5,018 4,743 Total finance lease liabilities $ 6,032 $ 5,248 April 30, 2021 July 31, 2020 Weighted-average remaining lease term: Operating leases 11.8 years 13.6 years Finance leases 5.3 years 6.8 years Weighted-average discount rate: Operating leases 3.2 % 3.4 % Finance leases 8.9 % 9.7 % Future minimum rental payments required under operating and finance leases as of April 30, 2021 were as follows: Operating Leases Financing Leases For the remainder of the fiscal year ending July 31, 2021 $ 3,517 $ 387 For the fiscal year ending July 31, 2022 12,025 1,555 For the fiscal year ending July 31, 2023 9,187 1,578 For the fiscal year ending July 31, 2024 6,449 1,059 For the fiscal year ending July 31, 2025 4,426 1,083 For the fiscal year ending July 31, 2026 and thereafter 19,616 2,062 Total future lease payments 55,220 7,724 Less: amount representing interest (16,422) (1,692) Total reported lease liability $ 38,798 $ 6,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pr. 30, 2021</t>
        </is>
      </c>
    </row>
    <row r="3">
      <c r="A3" s="3" t="inlineStr">
        <is>
          <t>Equity [Abstract]</t>
        </is>
      </c>
    </row>
    <row r="4">
      <c r="A4" s="4" t="inlineStr">
        <is>
          <t>Stockholders' Equity</t>
        </is>
      </c>
      <c r="B4" s="4" t="inlineStr">
        <is>
          <t>Stockholders’ EquityTotal stock-based compensation expense recognized in the three-month periods ended April 30, 2021 and April 30, 2020 for stock-based awards totaled $8,366 and $4,350, respectively. Total stock-based compensation expense recognized in the nine-month periods ended April 30, 2021 and April 30, 2020 for stock-based awards totaled $21,424 and $14,42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30, 2021</t>
        </is>
      </c>
    </row>
    <row r="3">
      <c r="A3" s="3" t="inlineStr">
        <is>
          <t>Revenue from Contract with Customer [Abstract]</t>
        </is>
      </c>
    </row>
    <row r="4">
      <c r="A4" s="4" t="inlineStr">
        <is>
          <t>Revenue</t>
        </is>
      </c>
      <c r="B4" s="4" t="inlineStr">
        <is>
          <t xml:space="preserve">Revenue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material revenue streams are considered point in time. Three Months Ended April 30, Nine Months Ended April 30, NET SALES: 2021 2020 2021 2020 Recreational vehicles North American Towables Travel Trailers $ 1,060,058 $ 455,434 $ 2,729,317 $ 1,748,220 Fifth Wheels 666,044 317,957 1,762,010 1,209,966 Total North American Towables 1,726,102 773,391 4,491,327 2,958,186 North American Motorized Class A 323,547 96,849 704,230 384,055 Class C 342,425 144,826 912,124 561,424 Class B 109,421 22,362 229,889 78,127 Total North American Motorized 775,393 264,037 1,846,243 1,023,606 Total North America 2,501,495 1,037,428 6,337,570 3,981,792 European Motorcaravan 489,702 380,023 1,227,182 1,044,178 Campervan 236,988 104,486 529,500 280,006 Caravan 84,074 65,790 210,923 196,731 Other RV-related 83,476 65,044 262,586 224,550 Total European 894,240 615,343 2,230,191 1,745,465 Total recreational vehicles 3,395,735 1,652,771 8,567,761 5,727,257 Other, primarily aluminum extruded components 106,960 45,632 262,381 176,943 Intercompany eliminations (43,431) (16,668) (105,730) (60,547) Total $ 3,459,264 $ 1,681,735 $ 8,724,412 $ 5,843,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Apr. 30, 2021</t>
        </is>
      </c>
    </row>
    <row r="3">
      <c r="A3" s="3" t="inlineStr">
        <is>
          <t>Accumulated Other Comprehensive Income (Loss), Net of Tax [Abstract]</t>
        </is>
      </c>
    </row>
    <row r="4">
      <c r="A4" s="4" t="inlineStr">
        <is>
          <t>Accumulated Other Comprehensive Income (Loss)</t>
        </is>
      </c>
      <c r="B4" s="4" t="inlineStr">
        <is>
          <t>Accumulated Other Comprehensive Income (Loss) The components of other comprehensive income (loss) ("OCI") and the changes in the Company's accumulated other comprehensive income (loss) ("AOCI") by component were as follows: Three Months Ended April 30, 2021 2020 Foreign Currency Unrealized Foreign Currency Unrealized Translation Gain (Loss) on Translation Gain (Loss) on Adjustment Derivative Other Total Adjustment Derivative Other Total Balance at beginning of period $ 86,797 $ (13,140) $ (696) $ 72,961 $ (57,987) $ (13,418) $ (1,048) $ (72,453) OCI before reclassifications (7,449) 193 — (7,256) (25,245) (12,059) — (37,304) Income taxes associated with OCI before reclassifications — (46) — (46) — 2,792 — 2,792 Amounts reclassified from AOCI — 3,703 — 3,703 — 1,979 — 1,979 Income taxes associated with amounts reclassified from AOCI — (921) — (921) — (475) — (475) AOCI, net of tax 79,348 (10,211) (696) 68,441 (83,232) (21,181) (1,048) (105,461) Less: AOCI attributable to noncontrolling interest (770) — — (770) (1,237) — — (1,237) AOCI, net of tax, attributable to THOR Industries, Inc. $ 80,118 $ (10,211) $ (696) $ 69,211 $ (81,995) $ (21,181) $ (1,048) $ (104,224) Nine Months Ended April 30, 2021 2020 Foreign Currency Unrealized Foreign Currency Unrealized Translation Gain (Loss) on Translation Gain (Loss) on Adjustment Derivative Other Total Adjustment Derivative Other Total Balance at beginning of period $ 45,657 $ (18,823) $ (696) $ 26,138 $ (47,078) $ (9,472) $ (1,048) $ (57,598) OCI before reclassifications 33,691 573 — 34,264 (36,154) (19,885) — (56,039) Income taxes associated with OCI before reclassifications — (133) — (133) — 4,724 — 4,724 Amounts reclassified from AOCI — 10,752 — 10,752 — 4,561 — 4,561 Income taxes associated with amounts reclassified from AOCI — (2,580) — (2,580) — (1,109) — (1,109) AOCI, net of tax 79,348 (10,211) (696) 68,441 (83,232) (21,181) (1,048) (105,461) Less: AOCI attributable to noncontrolling interest (770) — — (770) (1,237) — — (1,237) AOCI, net of tax, attributable to THOR Industries, Inc. $ 80,118 $ (10,211) $ (696) $ 69,211 $ (81,995) $ (21,181) $ (1,048) $ (104,224) The Company does not recognize deferred taxes for a majority of the foreign currency translation gains and losses because the Company does not anticipate reversal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Policies)</t>
        </is>
      </c>
      <c r="B1" s="2" t="inlineStr">
        <is>
          <t>9 Months Ended</t>
        </is>
      </c>
    </row>
    <row r="2">
      <c r="B2" s="2" t="inlineStr">
        <is>
          <t>Apr. 30, 2021</t>
        </is>
      </c>
    </row>
    <row r="3">
      <c r="A3" s="3" t="inlineStr">
        <is>
          <t>Organization, Consolidation and Presentation of Financial Statements [Abstract]</t>
        </is>
      </c>
    </row>
    <row r="4">
      <c r="A4" s="4" t="inlineStr">
        <is>
          <t>Nature of Operations</t>
        </is>
      </c>
      <c r="B4" s="4" t="inlineStr">
        <is>
          <t>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0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0. Due to seasonality within the recreational vehicle industry, and the impact of the ongoing COVID-19 pandemic on our industry, among other factors, annualizing the results of operations for the nine months ended April 30, 2021 would not necessarily be indicative of the results expected for the full fiscal year.</t>
        </is>
      </c>
    </row>
    <row r="5">
      <c r="A5" s="4" t="inlineStr">
        <is>
          <t>Recently Adopted Accounting Standards</t>
        </is>
      </c>
      <c r="B5" s="4" t="inlineStr">
        <is>
          <t>Recently Adopted Accounting Standards In January 2017, the FASB issued Accounting Standards Update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The Company adopted ASU 2017-04, effective August 1, 2020. The adoption of this ASU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Apr. 30, 2021</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fair values of the Tiffin Group net assets acquired on the acquisition date. The Company is in the process of finalizing a fair value analysis, but this analysis has not been fully completed. The provisional amounts related to deferred income tax liabilities and certain accrued expenses remain subject to potential adjustment. The Company expects to finalize these values as soon as practical and no later than one year from the acquisition date. Cash $ 13,074 Inventory 116,441 Other assets 53,860 Property, plant and equipment 48,262 Amortizable intangible assets: Dealer network 92,200 Trademarks 32,100 Non-compete agreements 1,400 Backlog 4,800 Goodwill 62,905 Current liabilities (81,423) Deferred income tax liabilities (35,104) Other liabilities (7,203) Total fair value of net assets acquired 301,312 Less cash acquired (13,074) Total cash consideration for acquisition, less cash acquired $ 288,238 The table below summarizes the final estimated fair value of the Togo Group assets acquired and liabilities assumed as of the 2020 Agreement effective date. Cash $ 326 Accounts receivable 466 Other assets 749 Property, plant and equipment 362 Amortizable intangible assets Trade names and trademarks 1,130 Developed technology 5,700 Other 1,350 Goodwill 61,955 Liabilities (2,595) Non-controlling interest (16,835) Total fair value of net assets acquired $ 52,608 </t>
        </is>
      </c>
    </row>
    <row r="5">
      <c r="A5" s="4" t="inlineStr">
        <is>
          <t>Business Acquisition, Pro Forma Information</t>
        </is>
      </c>
      <c r="B5" s="4" t="inlineStr">
        <is>
          <t xml:space="preserve">The following unaudited pro forma information represents the Company’s results of operations as if the fiscal 2021 acquisition of the Tiffin Group had occurred at the beginning of fiscal 2020 and the fiscal 2020 acquisition of the Togo Group had occurred at the beginning of fiscal 2019. These performance results may not be indicative of the actual results that would have occurred under the ownership and management of the Company. Three Months Ended Nine Months Ended April 30, 2021 April 30, 2021 Net sales $ 3,459,264 $ 8,988,314 Net income attributable to THOR Industries, Inc. $ 183,104 $ 436,817 Basic earnings per common share $ 3.31 $ 7.90 Diluted earnings per common share $ 3.29 $ 7.85 Three Months Ended Nine Months Ended April 30, 2020 April 30, 2020 Net sales $ 1,826,765 $ 6,403,792 Net income attributable to THOR Industries, Inc. $ 20,966 $ 103,623 Basic earnings per common share $ 0.38 $ 1.88 Diluted earnings per common share $ 0.38 $ 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9 Months Ended</t>
        </is>
      </c>
    </row>
    <row r="2">
      <c r="B2" s="2" t="inlineStr">
        <is>
          <t>Apr. 30, 2021</t>
        </is>
      </c>
    </row>
    <row r="3">
      <c r="A3" s="3" t="inlineStr">
        <is>
          <t>Segment Reporting [Abstract]</t>
        </is>
      </c>
    </row>
    <row r="4">
      <c r="A4" s="4" t="inlineStr">
        <is>
          <t>Schedule of segment reporting information by segment</t>
        </is>
      </c>
      <c r="B4" s="4" t="inlineStr">
        <is>
          <t>The following tables reflect certain financial information by reportable segment: Three Months Ended April 30, Nine Months Ended April 30, NET SALES: 2021 2020 2021 2020 Recreational vehicles North American Towables $ 1,726,102 $ 773,391 $ 4,491,327 $ 2,958,186 North American Motorized 775,393 264,037 1,846,243 1,023,606 Total North America 2,501,495 1,037,428 6,337,570 3,981,792 European 894,240 615,343 2,230,191 1,745,465 Total recreational vehicles 3,395,735 1,652,771 8,567,761 5,727,257 Other 106,960 45,632 262,381 176,943 Intercompany eliminations (43,431) (16,668) (105,730) (60,547) Total $ 3,459,264 $ 1,681,735 $ 8,724,412 $ 5,843,653 Three Months Ended April 30, Nine Months Ended April 30, INCOME (LOSS) BEFORE INCOME TAXES: 2021 2020 2021 2020 Recreational vehicles North American Towables $ 167,693 $ 49,261 $ 456,752 $ 207,009 North American Motorized 54,780 10,915 139,768 47,606 Total North America 222,473 60,176 596,520 254,615 European 43,993 (242) 48,703 (18,576) Total recreational vehicles 266,466 59,934 645,223 236,039 Other, net 16,667 3,996 37,801 24,356 Corporate (50,454) (42,701) (140,067) (135,669) Total $ 232,679 $ 21,229 $ 542,957 $ 124,726 TOTAL ASSETS: April 30, 2021 July 31, 2020 Recreational vehicles North American Towables $ 1,802,162 $ 1,529,913 North American Motorized 1,149,043 480,225 Total North America 2,951,205 2,010,138 European 3,206,221 3,102,071 Total recreational vehicles 6,157,426 5,112,209 Other, net 258,531 212,378 Corporate 298,010 446,873 Total $ 6,713,967 $ 5,771,460 DEPRECIATION AND INTANGIBLE AMORTIZATION EXPENSE: Three Months Ended April 30, Nine Months Ended April 30, 2021 2020 2021 2020 Recreational vehicles North American Towables $ 16,904 $ 16,696 $ 49,029 $ 49,398 North American Motorized 7,008 3,600 16,112 10,608 Total North America 23,912 20,296 65,141 60,006 European 31,251 22,049 94,182 75,552 Total recreational vehicles 55,163 42,345 159,323 135,558 Other 3,108 2,676 9,058 7,710 Corporate 418 438 1,262 1,343 Total $ 58,689 $ 45,459 $ 169,643 $ 144,611 Three Months Ended April 30, Nine Months Ended April 30, CAPITAL ACQUISITIONS: 2021 2020 2021 2020 Recreational vehicles North American Towables $ 9,750 $ 5,192 $ 26,071 $ 23,888 North American Motorized 6,716 2,160 12,191 10,588 Total North America 16,466 7,352 38,262 34,476 European 14,889 15,880 38,105 38,057 Total recreational vehicles 31,355 23,232 76,367 72,533 Other 1,427 517 4,087 1,445 Corporate 358 121 747 1,049 Total $ 33,140 $ 23,870 $ 81,201 $ 75,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Apr. 30, 2021</t>
        </is>
      </c>
    </row>
    <row r="3">
      <c r="A3" s="3" t="inlineStr">
        <is>
          <t>Earnings Per Share [Abstract]</t>
        </is>
      </c>
    </row>
    <row r="4">
      <c r="A4" s="4" t="inlineStr">
        <is>
          <t>Schedule of earnings per common share</t>
        </is>
      </c>
      <c r="B4" s="4" t="inlineStr">
        <is>
          <t xml:space="preserve">The following table reflects the weighted-average common shares used to compute basic and diluted earnings per common share as included on the Condensed Consolidated Statements of Income and Comprehensive Income: Three Months Ended April 30, Nine Months Ended April 30, 2021 2020 2021 2020 Weighted-average common shares outstanding for basic earnings per share 55,366,241 55,198,756 55,323,080 55,163,943 Unvested restricted stock units 357,137 194,226 292,027 173,722 Weighted-average common shares outstanding assuming dilution 55,723,378 55,392,982 55,615,107 55,337,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Jul. 31, 2020</t>
        </is>
      </c>
    </row>
    <row r="2">
      <c r="A2" s="3" t="inlineStr">
        <is>
          <t>Statement of Financial Position [Abstract]</t>
        </is>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par value (in dollars per share)</t>
        </is>
      </c>
      <c r="B5" s="7" t="n">
        <v>0.1</v>
      </c>
      <c r="C5" s="7" t="n">
        <v>0.1</v>
      </c>
    </row>
    <row r="6">
      <c r="A6" s="4" t="inlineStr">
        <is>
          <t>Common stock, shares authorized (in shares)</t>
        </is>
      </c>
      <c r="B6" s="5" t="n">
        <v>250000000</v>
      </c>
      <c r="C6" s="5" t="n">
        <v>250000000</v>
      </c>
    </row>
    <row r="7">
      <c r="A7" s="4" t="inlineStr">
        <is>
          <t>Common stock, shares issued (in shares)</t>
        </is>
      </c>
      <c r="B7" s="5" t="n">
        <v>65651570</v>
      </c>
      <c r="C7" s="5" t="n">
        <v>65396531</v>
      </c>
    </row>
    <row r="8">
      <c r="A8" s="4" t="inlineStr">
        <is>
          <t>Treasury, shares (in shares)</t>
        </is>
      </c>
      <c r="B8" s="5" t="n">
        <v>10285329</v>
      </c>
      <c r="C8" s="5" t="n">
        <v>10197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Apr. 30, 2021</t>
        </is>
      </c>
    </row>
    <row r="3">
      <c r="A3" s="3" t="inlineStr">
        <is>
          <t>Derivative Instruments and Hedging Activities Disclosure [Abstract]</t>
        </is>
      </c>
    </row>
    <row r="4">
      <c r="A4" s="4" t="inlineStr">
        <is>
          <t>Schedule of derivative instruments</t>
        </is>
      </c>
      <c r="B4" s="4" t="inlineStr">
        <is>
          <t xml:space="preserve">The fair value of our derivative instruments and the associated notional amounts, presented on a pre-tax basis, were as follows: April 30, 2021 July 31, 2020 Fair Value in Fair Value in Fair Value in Other Current Other Current Other Current Cash Flow Hedges Notional Assets Liabilities Notional Liabilities Foreign currency forward contracts $ 75,110 $ 494 $ — $ — $ — Interest rate swap agreements 532,025 — 14,008 673,400 24,840 Total derivative financial instruments $ 607,135 $ 494 $ 14,008 $ 673,400 $ 24,840 </t>
        </is>
      </c>
    </row>
    <row r="5">
      <c r="A5" s="4" t="inlineStr">
        <is>
          <t>Derivative instruments, gain (loss)</t>
        </is>
      </c>
      <c r="B5" s="4" t="inlineStr">
        <is>
          <t>The total amounts presented in the Condensed Consolidated Statements of Income and Comprehensive Income due to changes in the fair value of the following derivative instruments are as follows: Three Months Ended April 30, 2021 2020 Gain (Loss) on Derivatives Designated as Cash Flow Hedges Gain (Loss) recognized in Other Comprehensive Income, net of tax Foreign currency forward contracts $ 422 $ 856 Interest rate swap agreements 2,507 (8,619) Total gain (loss) $ 2,929 $ (7,763) Nine Months Ended April 30, 2021 2020 Gain (Loss) on Derivatives Designated as Cash Flow Hedges Gain (Loss) recognized in Other Comprehensive Income, net of tax Foreign currency forward contracts $ 356 $ (159) Interest rate swap agreements 8,256 (11,550) Total gain (loss) $ 8,612 $ (11,709) Three Months Ended April 30, 2021 2020 Interest Interest Sales Expense Sales Expense Gain (Loss) Reclassified from AOCI, Net of Tax Foreign currency forward contracts $ (429) $ — $ (121) $ — Interest rate swap agreements — (2,353) — (1,383) Gain (Loss) on Derivatives Not Designated as Hedging Instruments Amount of loss recognized in income, net of tax Interest rate swap agreements — 108 — (107) Total gain (loss) $ (429) $ (2,245) $ (121) $ (1,490) Nine Months Ended April 30, 2021 2020 Interest Interest Sales Expense Sales Expense Gain (Loss) Reclassified from AOCI, Net of Tax Foreign currency forward contracts $ (422) $ — $ (555) $ — Interest rate swap agreements — (7,750) — (2,897) Gain (Loss) on Derivatives Not Designated as Hedging Instruments Amount of loss recognized in income, net of tax Interest rate swap agreements — 62 — (275) Total gain (loss) $ (422) $ (7,688) $ (555) $ (3,1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9 Months Ended</t>
        </is>
      </c>
    </row>
    <row r="2">
      <c r="B2" s="2" t="inlineStr">
        <is>
          <t>Apr. 30, 2021</t>
        </is>
      </c>
    </row>
    <row r="3">
      <c r="A3" s="3" t="inlineStr">
        <is>
          <t>Inventory Disclosure [Abstract]</t>
        </is>
      </c>
    </row>
    <row r="4">
      <c r="A4" s="4" t="inlineStr">
        <is>
          <t>Schedule of major classifications of inventories</t>
        </is>
      </c>
      <c r="B4" s="4" t="inlineStr">
        <is>
          <t xml:space="preserve">Major classifications of inventories are as follows: April 30, 2021 July 31, 2020 Finished goods – RV $ 129,030 $ 152,297 Finished goods – other 59,369 44,779 Work in process 370,402 128,181 Raw materials 534,965 302,813 Chassis 445,697 135,194 Subtotal 1,539,463 763,264 Excess of FIFO costs over LIFO costs (55,409) (46,959) Total inventories, net $ 1,484,054 $ 716,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Apr. 30, 2021</t>
        </is>
      </c>
    </row>
    <row r="3">
      <c r="A3" s="3" t="inlineStr">
        <is>
          <t>Property, Plant and Equipment [Abstract]</t>
        </is>
      </c>
    </row>
    <row r="4">
      <c r="A4" s="4" t="inlineStr">
        <is>
          <t>Property, plant and equipment</t>
        </is>
      </c>
      <c r="B4" s="4" t="inlineStr">
        <is>
          <t xml:space="preserve">Property, plant and equipment consists of the following: April 30, 2021 July 31, 2020 Land $ 141,166 $ 136,200 Buildings and improvements 815,802 760,986 Machinery and equipment 509,924 438,985 Rental vehicles 64,992 83,534 Lease right-of-use assets – operating 38,545 33,609 Lease right-of-use assets – finance 7,196 3,672 Total cost 1,577,625 1,456,986 Less accumulated depreciation (419,245) (349,337) Property, plant and equipment, net $ 1,158,380 $ 1,107,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Apr. 30, 2021</t>
        </is>
      </c>
    </row>
    <row r="3">
      <c r="A3" s="3" t="inlineStr">
        <is>
          <t>Goodwill and Intangible Assets Disclosure [Abstract]</t>
        </is>
      </c>
    </row>
    <row r="4">
      <c r="A4" s="4" t="inlineStr">
        <is>
          <t>Components of amortizable intangible assets</t>
        </is>
      </c>
      <c r="B4" s="4" t="inlineStr">
        <is>
          <t xml:space="preserve">The components of amortizable intangible assets are as follows: April 30, 2021 July 31, 2020 Accumulated Accumulated Cost Amortization Cost Amortization Dealer networks/customer relationships $ 867,483 $ 309,523 $ 766,198 $ 252,320 Trademarks 313,309 59,037 275,775 47,743 Design technology and other intangibles 219,012 57,537 213,468 40,654 Backlog 4,800 3,471 — — Non-compete agreements 1,400 175 — — Total amortizable intangible assets $ 1,406,004 $ 429,743 $ 1,255,441 $ 340,717 </t>
        </is>
      </c>
    </row>
    <row r="5">
      <c r="A5" s="4" t="inlineStr">
        <is>
          <t>Estimated amortization expense</t>
        </is>
      </c>
      <c r="B5" s="4" t="inlineStr">
        <is>
          <t>Estimated future amortization expense is as follows: For the remainder of the fiscal year ending July 31, 2021 $ 30,178 For the fiscal year ending July 31, 2022 125,339 For the fiscal year ending July 31, 2023 106,759 For the fiscal year ending July 31, 2024 96,863 For the fiscal year ending July 31, 2025 88,655 For the fiscal year ending July 31, 2026 and thereafter 528,467 $ 976,261</t>
        </is>
      </c>
    </row>
    <row r="6">
      <c r="A6" s="4" t="inlineStr">
        <is>
          <t>Schedule of goodwill</t>
        </is>
      </c>
      <c r="B6" s="4" t="inlineStr">
        <is>
          <t xml:space="preserve">Changes in the carrying amount of goodwill by reportable segment for the nine months ended April 30, 2021 are summarized as follows: North American Towables North American Motorized European Other Total Net balance as of August 1, 2020 $ 333,786 $ — $ 1,037,929 $ 104,826 $ 1,476,541 Fiscal 2021 activity: Goodwill acquired 18,845 43,491 — 17,882 80,218 Measurement period adjustments (7,656) 8,225 — — 569 Foreign currency translation — — 20,500 — 20,500 Net balance as of April 30, 2021 $ 344,975 $ 51,716 $ 1,058,429 $ 122,708 $ 1,577,828 Changes in the carrying amount of goodwill by reportable segment for the nine months ended April 30, 2020 are summarized as follows: North American Towables North American Motorized European Other Total Net balance as of August 1, 2019 $ 334,822 $ — $ 980,339 $ 42,871 $ 1,358,032 Fiscal 2020 activity: Goodwill acquired — — — 62,366 62,366 Measurement period adjustments — — 1,282 — 1,282 Foreign currency translation — — (24,243) — (24,243) Impairment charge (1,036) — — — (1,036) Net balance as of April 30, 2020 $ 333,786 $ — $ 957,378 $ 105,237 $ 1,396,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Apr. 30, 2021</t>
        </is>
      </c>
    </row>
    <row r="3">
      <c r="A3" s="3" t="inlineStr">
        <is>
          <t>Fair Value Disclosures [Abstract]</t>
        </is>
      </c>
    </row>
    <row r="4">
      <c r="A4" s="4" t="inlineStr">
        <is>
          <t>Schedule of fair value, assets measured on recurring basis</t>
        </is>
      </c>
      <c r="B4" s="4" t="inlineStr">
        <is>
          <t>The financial assets and liabilities that are accounted for at fair value on a recurring basis at April 30, 2021 and July 31, 2020 are as follows: Input Level April 30, 2021 July 31, 2020 Cash equivalents Level 1 $ 211 $ 227,154 Deferred compensation plan mutual fund assets Level 1 $ 46,931 $ 47,327 Deferred compensation plan liabilities Level 1 $ 77,289 $ 61,290 Foreign currency forward contract asset Level 2 $ 494 $ — Interest rate swap liabilities Level 2 $ 15,782 $ 26,6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9 Months Ended</t>
        </is>
      </c>
    </row>
    <row r="2">
      <c r="B2" s="2" t="inlineStr">
        <is>
          <t>Apr. 30, 2021</t>
        </is>
      </c>
    </row>
    <row r="3">
      <c r="A3" s="3" t="inlineStr">
        <is>
          <t>Guarantees and Product Warranties [Abstract]</t>
        </is>
      </c>
    </row>
    <row r="4">
      <c r="A4" s="4" t="inlineStr">
        <is>
          <t>Schedule of changes in product warranty liabilities</t>
        </is>
      </c>
      <c r="B4" s="4" t="inlineStr">
        <is>
          <t>Changes in our product warranty liability during the indicated periods are as follows: Three Months Ended April 30, Nine Months Ended April 30, 2021 2020 2021 2020 Beginning balance $ 251,009 $ 282,065 $ 252,869 $ 289,679 Provision 84,805 35,780 188,546 157,453 Payments (73,767) (59,956) (191,706) (189,254) Acquisition — — 11,032 — Foreign currency translation (82) (12) 1,224 (1) Ending balance $ 261,965 $ 257,877 $ 261,965 $ 257,8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Apr. 30, 2021</t>
        </is>
      </c>
    </row>
    <row r="3">
      <c r="A3" s="3" t="inlineStr">
        <is>
          <t>Debt Disclosure [Abstract]</t>
        </is>
      </c>
    </row>
    <row r="4">
      <c r="A4" s="4" t="inlineStr">
        <is>
          <t>Schedule of long-term debt instruments</t>
        </is>
      </c>
      <c r="B4" s="4" t="inlineStr">
        <is>
          <t xml:space="preserve">The components of long-term debt are as follows: April 30, 2021 July 31, 2020 Term loan $ 1,549,621 $ 1,597,091 Asset-based credit facility 110,000 — Unsecured notes 30,205 29,620 Other debt 76,358 84,500 Gross long-term debt 1,766,184 1,711,211 Debt issuance costs, net of amortization (35,498) (44,563) Total long-term debt, net of debt issuance costs 1,730,686 1,666,648 Less: current portion of long-term debt (12,559) (13,817) Total long-term debt, net, less current portion $ 1,718,127 $ 1,652,831 </t>
        </is>
      </c>
    </row>
    <row r="5">
      <c r="A5" s="4" t="inlineStr">
        <is>
          <t>Schedule of maturities of long-term debt</t>
        </is>
      </c>
      <c r="B5" s="4" t="inlineStr">
        <is>
          <t>Total contractual gross debt maturities are as follows: For the remainder of the fiscal year ending July 31, 2021 $ 4,202 For the fiscal year ending July 31, 2022 12,264 For the fiscal year ending July 31, 2023 12,390 For the fiscal year ending July 31, 2024 122,519 For the fiscal year ending July 31, 2025 36,557 For the fiscal year ending July 31, 2026 and thereafter 1,578,252 $ 1,766,1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Apr. 30, 2021</t>
        </is>
      </c>
    </row>
    <row r="3">
      <c r="A3" s="3" t="inlineStr">
        <is>
          <t>Leases [Abstract]</t>
        </is>
      </c>
    </row>
    <row r="4">
      <c r="A4" s="4" t="inlineStr">
        <is>
          <t>Components of lease costs</t>
        </is>
      </c>
      <c r="B4" s="4" t="inlineStr">
        <is>
          <t>The components of lease costs for the three and nine-month periods ended April 30, 2021 and April 30, 2020 were as follows: Three Months Ended April 30, Nine Months Ended April 30, 2021 2020 2021 2020 Operating lease cost $ 5,075 $ 2,920 $ 12,833 $ 9,063 Finance lease cost Amortization of right-of-use assets 164 136 475 408 Interest on lease liabilities 134 131 391 402 Total lease cost $ 5,373 $ 3,187 $ 13,699 $ 9,873 Other information related to leases was as follows: Nine Months Ended April 30, Supplemental Cash Flows Information 2021 2020 Cash paid for amounts included in the measurement of lease liabilities: Operating cash flows from operating leases $ 12,767 $ 8,992 Right-of-use assets obtained in exchange for lease obligations: Operating leases $ 9,842 $ 3,777 Finance leases $ 4,000 $ — Supplemental Balance Sheet Information April 30, 2021 July 31, 2020 Operating leases: Operating lease right-of-use assets $ 38,545 $ 33,609 Operating lease liabilities: Other current liabilities $ 7,672 $ 5,343 Other long-term liabilities 31,126 28,456 Total operating lease liabilities $ 38,798 $ 33,799 Finance leases: Finance lease right-of-use assets $ 7,196 $ 3,672 Finance lease liabilities Other current liabilities $ 1,014 $ 505 Other long-term liabilities 5,018 4,743 Total finance lease liabilities $ 6,032 $ 5,248 April 30, 2021 July 31, 2020 Weighted-average remaining lease term: Operating leases 11.8 years 13.6 years Finance leases 5.3 years 6.8 years Weighted-average discount rate: Operating leases 3.2 % 3.4 % Finance leases 8.9 % 9.7 %</t>
        </is>
      </c>
    </row>
    <row r="5">
      <c r="A5" s="4" t="inlineStr">
        <is>
          <t>Operating lease liability maturities</t>
        </is>
      </c>
      <c r="B5" s="4" t="inlineStr">
        <is>
          <t xml:space="preserve">Future minimum rental payments required under operating and finance leases as of April 30, 2021 were as follows: Operating Leases Financing Leases For the remainder of the fiscal year ending July 31, 2021 $ 3,517 $ 387 For the fiscal year ending July 31, 2022 12,025 1,555 For the fiscal year ending July 31, 2023 9,187 1,578 For the fiscal year ending July 31, 2024 6,449 1,059 For the fiscal year ending July 31, 2025 4,426 1,083 For the fiscal year ending July 31, 2026 and thereafter 19,616 2,062 Total future lease payments 55,220 7,724 Less: amount representing interest (16,422) (1,692) Total reported lease liability $ 38,798 $ 6,032 </t>
        </is>
      </c>
    </row>
    <row r="6">
      <c r="A6" s="4" t="inlineStr">
        <is>
          <t>Finance lease liability maturities</t>
        </is>
      </c>
      <c r="B6" s="4" t="inlineStr">
        <is>
          <t xml:space="preserve">Future minimum rental payments required under operating and finance leases as of April 30, 2021 were as follows: Operating Leases Financing Leases For the remainder of the fiscal year ending July 31, 2021 $ 3,517 $ 387 For the fiscal year ending July 31, 2022 12,025 1,555 For the fiscal year ending July 31, 2023 9,187 1,578 For the fiscal year ending July 31, 2024 6,449 1,059 For the fiscal year ending July 31, 2025 4,426 1,083 For the fiscal year ending July 31, 2026 and thereafter 19,616 2,062 Total future lease payments 55,220 7,724 Less: amount representing interest (16,422) (1,692) Total reported lease liability $ 38,798 $ 6,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30, 2021</t>
        </is>
      </c>
    </row>
    <row r="3">
      <c r="A3" s="3" t="inlineStr">
        <is>
          <t>Revenue from Contract with Customer [Abstract]</t>
        </is>
      </c>
    </row>
    <row r="4">
      <c r="A4" s="4" t="inlineStr">
        <is>
          <t>Schedule of revenue</t>
        </is>
      </c>
      <c r="B4" s="4" t="inlineStr">
        <is>
          <t xml:space="preserve">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material revenue streams are considered point in time. Three Months Ended April 30, Nine Months Ended April 30, NET SALES: 2021 2020 2021 2020 Recreational vehicles North American Towables Travel Trailers $ 1,060,058 $ 455,434 $ 2,729,317 $ 1,748,220 Fifth Wheels 666,044 317,957 1,762,010 1,209,966 Total North American Towables 1,726,102 773,391 4,491,327 2,958,186 North American Motorized Class A 323,547 96,849 704,230 384,055 Class C 342,425 144,826 912,124 561,424 Class B 109,421 22,362 229,889 78,127 Total North American Motorized 775,393 264,037 1,846,243 1,023,606 Total North America 2,501,495 1,037,428 6,337,570 3,981,792 European Motorcaravan 489,702 380,023 1,227,182 1,044,178 Campervan 236,988 104,486 529,500 280,006 Caravan 84,074 65,790 210,923 196,731 Other RV-related 83,476 65,044 262,586 224,550 Total European 894,240 615,343 2,230,191 1,745,465 Total recreational vehicles 3,395,735 1,652,771 8,567,761 5,727,257 Other, primarily aluminum extruded components 106,960 45,632 262,381 176,943 Intercompany eliminations (43,431) (16,668) (105,730) (60,547) Total $ 3,459,264 $ 1,681,735 $ 8,724,412 $ 5,843,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Apr. 30, 2021</t>
        </is>
      </c>
    </row>
    <row r="3">
      <c r="A3" s="3" t="inlineStr">
        <is>
          <t>Accumulated Other Comprehensive Income (Loss), Net of Tax [Abstract]</t>
        </is>
      </c>
    </row>
    <row r="4">
      <c r="A4" s="4" t="inlineStr">
        <is>
          <t>Schedule of accumulated other comprehensive income (loss)</t>
        </is>
      </c>
      <c r="B4" s="4" t="inlineStr">
        <is>
          <t>The components of other comprehensive income (loss) ("OCI") and the changes in the Company's accumulated other comprehensive income (loss) ("AOCI") by component were as follows: Three Months Ended April 30, 2021 2020 Foreign Currency Unrealized Foreign Currency Unrealized Translation Gain (Loss) on Translation Gain (Loss) on Adjustment Derivative Other Total Adjustment Derivative Other Total Balance at beginning of period $ 86,797 $ (13,140) $ (696) $ 72,961 $ (57,987) $ (13,418) $ (1,048) $ (72,453) OCI before reclassifications (7,449) 193 — (7,256) (25,245) (12,059) — (37,304) Income taxes associated with OCI before reclassifications — (46) — (46) — 2,792 — 2,792 Amounts reclassified from AOCI — 3,703 — 3,703 — 1,979 — 1,979 Income taxes associated with amounts reclassified from AOCI — (921) — (921) — (475) — (475) AOCI, net of tax 79,348 (10,211) (696) 68,441 (83,232) (21,181) (1,048) (105,461) Less: AOCI attributable to noncontrolling interest (770) — — (770) (1,237) — — (1,237) AOCI, net of tax, attributable to THOR Industries, Inc. $ 80,118 $ (10,211) $ (696) $ 69,211 $ (81,995) $ (21,181) $ (1,048) $ (104,224) Nine Months Ended April 30, 2021 2020 Foreign Currency Unrealized Foreign Currency Unrealized Translation Gain (Loss) on Translation Gain (Loss) on Adjustment Derivative Other Total Adjustment Derivative Other Total Balance at beginning of period $ 45,657 $ (18,823) $ (696) $ 26,138 $ (47,078) $ (9,472) $ (1,048) $ (57,598) OCI before reclassifications 33,691 573 — 34,264 (36,154) (19,885) — (56,039) Income taxes associated with OCI before reclassifications — (133) — (133) — 4,724 — 4,724 Amounts reclassified from AOCI — 10,752 — 10,752 — 4,561 — 4,561 Income taxes associated with amounts reclassified from AOCI — (2,580) — (2,580) — (1,109) — (1,109) AOCI, net of tax 79,348 (10,211) (696) 68,441 (83,232) (21,181) (1,048) (105,461) Less: AOCI attributable to noncontrolling interest (770) — — (770) (1,237) — — (1,237) AOCI, net of tax, attributable to THOR Industries, Inc. $ 80,118 $ (10,211) $ (696) $ 69,211 $ (81,995) $ (21,181) $ (1,048) $ (104,2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Net sales</t>
        </is>
      </c>
      <c r="B4" s="6" t="n">
        <v>3459264</v>
      </c>
      <c r="C4" s="6" t="n">
        <v>1681735</v>
      </c>
      <c r="D4" s="6" t="n">
        <v>8724412</v>
      </c>
      <c r="E4" s="6" t="n">
        <v>5843653</v>
      </c>
    </row>
    <row r="5">
      <c r="A5" s="4" t="inlineStr">
        <is>
          <t>Cost of products sold</t>
        </is>
      </c>
      <c r="B5" s="5" t="n">
        <v>2953984</v>
      </c>
      <c r="C5" s="5" t="n">
        <v>1476102</v>
      </c>
      <c r="D5" s="5" t="n">
        <v>7425403</v>
      </c>
      <c r="E5" s="5" t="n">
        <v>5072803</v>
      </c>
    </row>
    <row r="6">
      <c r="A6" s="4" t="inlineStr">
        <is>
          <t>Gross profit</t>
        </is>
      </c>
      <c r="B6" s="5" t="n">
        <v>505280</v>
      </c>
      <c r="C6" s="5" t="n">
        <v>205633</v>
      </c>
      <c r="D6" s="5" t="n">
        <v>1299009</v>
      </c>
      <c r="E6" s="5" t="n">
        <v>770850</v>
      </c>
    </row>
    <row r="7">
      <c r="A7" s="4" t="inlineStr">
        <is>
          <t>Selling, general and administrative expenses</t>
        </is>
      </c>
      <c r="B7" s="5" t="n">
        <v>231834</v>
      </c>
      <c r="C7" s="5" t="n">
        <v>128147</v>
      </c>
      <c r="D7" s="5" t="n">
        <v>619786</v>
      </c>
      <c r="E7" s="5" t="n">
        <v>478968</v>
      </c>
    </row>
    <row r="8">
      <c r="A8" s="4" t="inlineStr">
        <is>
          <t>Amortization of intangible assets</t>
        </is>
      </c>
      <c r="B8" s="5" t="n">
        <v>30480</v>
      </c>
      <c r="C8" s="5" t="n">
        <v>24079</v>
      </c>
      <c r="D8" s="5" t="n">
        <v>87110</v>
      </c>
      <c r="E8" s="5" t="n">
        <v>72645</v>
      </c>
    </row>
    <row r="9">
      <c r="A9" s="4" t="inlineStr">
        <is>
          <t>Impairment charges</t>
        </is>
      </c>
      <c r="B9" s="5" t="n">
        <v>0</v>
      </c>
      <c r="C9" s="5" t="n">
        <v>0</v>
      </c>
      <c r="D9" s="5" t="n">
        <v>0</v>
      </c>
      <c r="E9" s="5" t="n">
        <v>10057</v>
      </c>
    </row>
    <row r="10">
      <c r="A10" s="4" t="inlineStr">
        <is>
          <t>Interest income</t>
        </is>
      </c>
      <c r="B10" s="5" t="n">
        <v>142</v>
      </c>
      <c r="C10" s="5" t="n">
        <v>847</v>
      </c>
      <c r="D10" s="5" t="n">
        <v>662</v>
      </c>
      <c r="E10" s="5" t="n">
        <v>2796</v>
      </c>
    </row>
    <row r="11">
      <c r="A11" s="4" t="inlineStr">
        <is>
          <t>Interest expense</t>
        </is>
      </c>
      <c r="B11" s="5" t="n">
        <v>26808</v>
      </c>
      <c r="C11" s="5" t="n">
        <v>26868</v>
      </c>
      <c r="D11" s="5" t="n">
        <v>75248</v>
      </c>
      <c r="E11" s="5" t="n">
        <v>82127</v>
      </c>
    </row>
    <row r="12">
      <c r="A12" s="4" t="inlineStr">
        <is>
          <t>Other income (expense), net</t>
        </is>
      </c>
      <c r="B12" s="5" t="n">
        <v>16379</v>
      </c>
      <c r="C12" s="5" t="n">
        <v>-6157</v>
      </c>
      <c r="D12" s="5" t="n">
        <v>25430</v>
      </c>
      <c r="E12" s="5" t="n">
        <v>-5123</v>
      </c>
    </row>
    <row r="13">
      <c r="A13" s="4" t="inlineStr">
        <is>
          <t>Income before income taxes</t>
        </is>
      </c>
      <c r="B13" s="5" t="n">
        <v>232679</v>
      </c>
      <c r="C13" s="5" t="n">
        <v>21229</v>
      </c>
      <c r="D13" s="5" t="n">
        <v>542957</v>
      </c>
      <c r="E13" s="5" t="n">
        <v>124726</v>
      </c>
    </row>
    <row r="14">
      <c r="A14" s="4" t="inlineStr">
        <is>
          <t>Income tax provision (benefit)</t>
        </is>
      </c>
      <c r="B14" s="5" t="n">
        <v>49960</v>
      </c>
      <c r="C14" s="5" t="n">
        <v>-1555</v>
      </c>
      <c r="D14" s="5" t="n">
        <v>113409</v>
      </c>
      <c r="E14" s="5" t="n">
        <v>23071</v>
      </c>
    </row>
    <row r="15">
      <c r="A15" s="4" t="inlineStr">
        <is>
          <t>Net income</t>
        </is>
      </c>
      <c r="B15" s="5" t="n">
        <v>182719</v>
      </c>
      <c r="C15" s="5" t="n">
        <v>22784</v>
      </c>
      <c r="D15" s="5" t="n">
        <v>429548</v>
      </c>
      <c r="E15" s="5" t="n">
        <v>101655</v>
      </c>
    </row>
    <row r="16">
      <c r="A16" s="4" t="inlineStr">
        <is>
          <t>Less: Net (loss) attributable to non-controlling interests</t>
        </is>
      </c>
      <c r="B16" s="5" t="n">
        <v>-592</v>
      </c>
      <c r="C16" s="5" t="n">
        <v>-1284</v>
      </c>
      <c r="D16" s="5" t="n">
        <v>-44</v>
      </c>
      <c r="E16" s="5" t="n">
        <v>-2151</v>
      </c>
    </row>
    <row r="17">
      <c r="A17" s="4" t="inlineStr">
        <is>
          <t>Net income attributable to THOR Industries, Inc.</t>
        </is>
      </c>
      <c r="B17" s="6" t="n">
        <v>183311</v>
      </c>
      <c r="C17" s="6" t="n">
        <v>24068</v>
      </c>
      <c r="D17" s="6" t="n">
        <v>429592</v>
      </c>
      <c r="E17" s="6" t="n">
        <v>103806</v>
      </c>
    </row>
    <row r="18">
      <c r="A18" s="3" t="inlineStr">
        <is>
          <t>Weighted-average common shares outstanding:</t>
        </is>
      </c>
    </row>
    <row r="19">
      <c r="A19" s="4" t="inlineStr">
        <is>
          <t>Basic (in shares)</t>
        </is>
      </c>
      <c r="B19" s="5" t="n">
        <v>55366241</v>
      </c>
      <c r="C19" s="5" t="n">
        <v>55198756</v>
      </c>
      <c r="D19" s="5" t="n">
        <v>55323080</v>
      </c>
      <c r="E19" s="5" t="n">
        <v>55163943</v>
      </c>
    </row>
    <row r="20">
      <c r="A20" s="4" t="inlineStr">
        <is>
          <t>Diluted (in shares)</t>
        </is>
      </c>
      <c r="B20" s="5" t="n">
        <v>55723378</v>
      </c>
      <c r="C20" s="5" t="n">
        <v>55392982</v>
      </c>
      <c r="D20" s="5" t="n">
        <v>55615107</v>
      </c>
      <c r="E20" s="5" t="n">
        <v>55337665</v>
      </c>
    </row>
    <row r="21">
      <c r="A21" s="3" t="inlineStr">
        <is>
          <t>Earnings per common share:</t>
        </is>
      </c>
    </row>
    <row r="22">
      <c r="A22" s="4" t="inlineStr">
        <is>
          <t>Basic (in dollars per share)</t>
        </is>
      </c>
      <c r="B22" s="7" t="n">
        <v>3.31</v>
      </c>
      <c r="C22" s="7" t="n">
        <v>0.44</v>
      </c>
      <c r="D22" s="7" t="n">
        <v>7.77</v>
      </c>
      <c r="E22" s="7" t="n">
        <v>1.88</v>
      </c>
    </row>
    <row r="23">
      <c r="A23" s="4" t="inlineStr">
        <is>
          <t>Diluted (in dollars per share)</t>
        </is>
      </c>
      <c r="B23" s="7" t="n">
        <v>3.29</v>
      </c>
      <c r="C23" s="7" t="n">
        <v>0.43</v>
      </c>
      <c r="D23" s="7" t="n">
        <v>7.72</v>
      </c>
      <c r="E23" s="7" t="n">
        <v>1.88</v>
      </c>
    </row>
    <row r="24">
      <c r="A24" s="3" t="inlineStr">
        <is>
          <t>Comprehensive income (loss):</t>
        </is>
      </c>
    </row>
    <row r="25">
      <c r="A25" s="4" t="inlineStr">
        <is>
          <t>Net income</t>
        </is>
      </c>
      <c r="B25" s="6" t="n">
        <v>182719</v>
      </c>
      <c r="C25" s="6" t="n">
        <v>22784</v>
      </c>
      <c r="D25" s="6" t="n">
        <v>429548</v>
      </c>
      <c r="E25" s="6" t="n">
        <v>101655</v>
      </c>
    </row>
    <row r="26">
      <c r="A26" s="3" t="inlineStr">
        <is>
          <t>Other comprehensive income (loss), net of tax</t>
        </is>
      </c>
    </row>
    <row r="27">
      <c r="A27" s="4" t="inlineStr">
        <is>
          <t>Foreign currency translation adjustment</t>
        </is>
      </c>
      <c r="B27" s="5" t="n">
        <v>-7449</v>
      </c>
      <c r="C27" s="5" t="n">
        <v>-25245</v>
      </c>
      <c r="D27" s="5" t="n">
        <v>33691</v>
      </c>
      <c r="E27" s="5" t="n">
        <v>-36154</v>
      </c>
    </row>
    <row r="28">
      <c r="A28" s="4" t="inlineStr">
        <is>
          <t>Unrealized gain (loss) on derivatives, net of tax</t>
        </is>
      </c>
      <c r="B28" s="5" t="n">
        <v>2929</v>
      </c>
      <c r="C28" s="5" t="n">
        <v>-7763</v>
      </c>
      <c r="D28" s="5" t="n">
        <v>8612</v>
      </c>
      <c r="E28" s="5" t="n">
        <v>-11709</v>
      </c>
    </row>
    <row r="29">
      <c r="A29" s="4" t="inlineStr">
        <is>
          <t>Total other comprehensive income (loss), net of tax</t>
        </is>
      </c>
      <c r="B29" s="5" t="n">
        <v>-4520</v>
      </c>
      <c r="C29" s="5" t="n">
        <v>-33008</v>
      </c>
      <c r="D29" s="5" t="n">
        <v>42303</v>
      </c>
      <c r="E29" s="5" t="n">
        <v>-47863</v>
      </c>
    </row>
    <row r="30">
      <c r="A30" s="4" t="inlineStr">
        <is>
          <t>Total Comprehensive income (loss)</t>
        </is>
      </c>
      <c r="B30" s="5" t="n">
        <v>178199</v>
      </c>
      <c r="C30" s="5" t="n">
        <v>-10224</v>
      </c>
      <c r="D30" s="5" t="n">
        <v>471851</v>
      </c>
      <c r="E30" s="5" t="n">
        <v>53792</v>
      </c>
    </row>
    <row r="31">
      <c r="A31" s="4" t="inlineStr">
        <is>
          <t>Less: Comprehensive income (loss) attributable to non-controlling interests</t>
        </is>
      </c>
      <c r="B31" s="5" t="n">
        <v>-647</v>
      </c>
      <c r="C31" s="5" t="n">
        <v>-1483</v>
      </c>
      <c r="D31" s="5" t="n">
        <v>41</v>
      </c>
      <c r="E31" s="5" t="n">
        <v>-2794</v>
      </c>
    </row>
    <row r="32">
      <c r="A32" s="4" t="inlineStr">
        <is>
          <t>Comprehensive income (loss) attributable to THOR Industries, Inc.</t>
        </is>
      </c>
      <c r="B32" s="6" t="n">
        <v>178846</v>
      </c>
      <c r="C32" s="6" t="n">
        <v>-8741</v>
      </c>
      <c r="D32" s="6" t="n">
        <v>471810</v>
      </c>
      <c r="E32" s="6" t="n">
        <v>56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 Tiffin Group Narrative (Details) - Tiffin Group - USD ($) $ in Thousands</t>
        </is>
      </c>
      <c r="B1" s="2" t="inlineStr">
        <is>
          <t>Dec. 18, 2020</t>
        </is>
      </c>
      <c r="C1" s="2" t="inlineStr">
        <is>
          <t>Apr. 30, 2021</t>
        </is>
      </c>
    </row>
    <row r="2">
      <c r="A2" s="3" t="inlineStr">
        <is>
          <t>Business Acquisition [Line Items]</t>
        </is>
      </c>
    </row>
    <row r="3">
      <c r="A3" s="4" t="inlineStr">
        <is>
          <t>Cash paid to acquire business, gross</t>
        </is>
      </c>
      <c r="B3" s="6" t="n">
        <v>300000</v>
      </c>
    </row>
    <row r="4">
      <c r="A4" s="4" t="inlineStr">
        <is>
          <t>Net sales</t>
        </is>
      </c>
      <c r="C4" s="6" t="n">
        <v>253636</v>
      </c>
    </row>
    <row r="5">
      <c r="A5" s="4" t="inlineStr">
        <is>
          <t>Net loss before income taxes</t>
        </is>
      </c>
      <c r="C5" s="5" t="n">
        <v>8847</v>
      </c>
    </row>
    <row r="6">
      <c r="A6" s="4" t="inlineStr">
        <is>
          <t>Business combination, provisional adjustment, inventory adjustment</t>
        </is>
      </c>
      <c r="C6" s="5" t="n">
        <v>4272</v>
      </c>
    </row>
    <row r="7">
      <c r="A7" s="4" t="inlineStr">
        <is>
          <t>Business combination, provisional information, intangible asset adjustment</t>
        </is>
      </c>
      <c r="C7" s="6" t="n">
        <v>4248</v>
      </c>
    </row>
    <row r="8">
      <c r="A8" s="4" t="inlineStr">
        <is>
          <t>Acquired finite-lived intangible assets, weighted average useful life</t>
        </is>
      </c>
      <c r="B8" s="4" t="inlineStr">
        <is>
          <t>18 years 9 months 18 days</t>
        </is>
      </c>
    </row>
    <row r="9">
      <c r="A9" s="4" t="inlineStr">
        <is>
          <t>Asset-based credit facility</t>
        </is>
      </c>
    </row>
    <row r="10">
      <c r="A10" s="3" t="inlineStr">
        <is>
          <t>Business Acquisition [Line Items]</t>
        </is>
      </c>
    </row>
    <row r="11">
      <c r="A11" s="4" t="inlineStr">
        <is>
          <t>Amount of cash borrowed from long term line of credit to fund business acquisition</t>
        </is>
      </c>
      <c r="B11" s="6" t="n">
        <v>165000</v>
      </c>
    </row>
    <row r="12">
      <c r="A12" s="4" t="inlineStr">
        <is>
          <t>Trademarks</t>
        </is>
      </c>
    </row>
    <row r="13">
      <c r="A13" s="3" t="inlineStr">
        <is>
          <t>Business Acquisition [Line Items]</t>
        </is>
      </c>
    </row>
    <row r="14">
      <c r="A14" s="4" t="inlineStr">
        <is>
          <t>Finite lived intangible assets, useful life</t>
        </is>
      </c>
      <c r="B14" s="4" t="inlineStr">
        <is>
          <t>20 years</t>
        </is>
      </c>
    </row>
    <row r="15">
      <c r="A15" s="4" t="inlineStr">
        <is>
          <t>Minimum | Dealer network</t>
        </is>
      </c>
    </row>
    <row r="16">
      <c r="A16" s="3" t="inlineStr">
        <is>
          <t>Business Acquisition [Line Items]</t>
        </is>
      </c>
    </row>
    <row r="17">
      <c r="A17" s="4" t="inlineStr">
        <is>
          <t>Finite lived intangible assets, useful life</t>
        </is>
      </c>
      <c r="B17" s="4" t="inlineStr">
        <is>
          <t>18 years</t>
        </is>
      </c>
    </row>
    <row r="18">
      <c r="A18" s="4" t="inlineStr">
        <is>
          <t>Minimum | Backlog</t>
        </is>
      </c>
    </row>
    <row r="19">
      <c r="A19" s="3" t="inlineStr">
        <is>
          <t>Business Acquisition [Line Items]</t>
        </is>
      </c>
    </row>
    <row r="20">
      <c r="A20" s="4" t="inlineStr">
        <is>
          <t>Finite lived intangible assets, useful life</t>
        </is>
      </c>
      <c r="B20" s="4" t="inlineStr">
        <is>
          <t>5 months</t>
        </is>
      </c>
    </row>
    <row r="21">
      <c r="A21" s="4" t="inlineStr">
        <is>
          <t>Maximum | Dealer network</t>
        </is>
      </c>
    </row>
    <row r="22">
      <c r="A22" s="3" t="inlineStr">
        <is>
          <t>Business Acquisition [Line Items]</t>
        </is>
      </c>
    </row>
    <row r="23">
      <c r="A23" s="4" t="inlineStr">
        <is>
          <t>Finite lived intangible assets, useful life</t>
        </is>
      </c>
      <c r="B23" s="4" t="inlineStr">
        <is>
          <t>20 years</t>
        </is>
      </c>
    </row>
    <row r="24">
      <c r="A24" s="4" t="inlineStr">
        <is>
          <t>Maximum | Backlog</t>
        </is>
      </c>
    </row>
    <row r="25">
      <c r="A25" s="3" t="inlineStr">
        <is>
          <t>Business Acquisition [Line Items]</t>
        </is>
      </c>
    </row>
    <row r="26">
      <c r="A26" s="4" t="inlineStr">
        <is>
          <t>Finite lived intangible assets, useful life</t>
        </is>
      </c>
      <c r="B26" s="4" t="inlineStr">
        <is>
          <t>7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s Acquired and Liabilities Assumed from Tiffin Group (Details) - USD ($) $ in Thousands</t>
        </is>
      </c>
      <c r="B1" s="2" t="inlineStr">
        <is>
          <t>Dec. 18, 2020</t>
        </is>
      </c>
      <c r="C1" s="2" t="inlineStr">
        <is>
          <t>Apr. 30, 2021</t>
        </is>
      </c>
      <c r="D1" s="2" t="inlineStr">
        <is>
          <t>Apr. 30, 2020</t>
        </is>
      </c>
      <c r="E1" s="2" t="inlineStr">
        <is>
          <t>Jul. 31, 2020</t>
        </is>
      </c>
      <c r="F1" s="2" t="inlineStr">
        <is>
          <t>Jul. 31, 2019</t>
        </is>
      </c>
    </row>
    <row r="2">
      <c r="A2" s="3" t="inlineStr">
        <is>
          <t>Business Acquisition [Line Items]</t>
        </is>
      </c>
    </row>
    <row r="3">
      <c r="A3" s="4" t="inlineStr">
        <is>
          <t>Goodwill</t>
        </is>
      </c>
      <c r="C3" s="6" t="n">
        <v>1577828</v>
      </c>
      <c r="D3" s="6" t="n">
        <v>1396401</v>
      </c>
      <c r="E3" s="6" t="n">
        <v>1476541</v>
      </c>
      <c r="F3" s="6" t="n">
        <v>1358032</v>
      </c>
    </row>
    <row r="4">
      <c r="A4" s="4" t="inlineStr">
        <is>
          <t>Total cash consideration for acquisition, less cash acquired</t>
        </is>
      </c>
      <c r="C4" s="6" t="n">
        <v>310938</v>
      </c>
      <c r="D4" s="6" t="n">
        <v>0</v>
      </c>
    </row>
    <row r="5">
      <c r="A5" s="4" t="inlineStr">
        <is>
          <t>Tiffin Group</t>
        </is>
      </c>
    </row>
    <row r="6">
      <c r="A6" s="3" t="inlineStr">
        <is>
          <t>Business Acquisition [Line Items]</t>
        </is>
      </c>
    </row>
    <row r="7">
      <c r="A7" s="4" t="inlineStr">
        <is>
          <t>Cash</t>
        </is>
      </c>
      <c r="B7" s="6" t="n">
        <v>13074</v>
      </c>
    </row>
    <row r="8">
      <c r="A8" s="4" t="inlineStr">
        <is>
          <t>Inventory</t>
        </is>
      </c>
      <c r="B8" s="5" t="n">
        <v>116441</v>
      </c>
    </row>
    <row r="9">
      <c r="A9" s="4" t="inlineStr">
        <is>
          <t>Other assets</t>
        </is>
      </c>
      <c r="B9" s="5" t="n">
        <v>53860</v>
      </c>
    </row>
    <row r="10">
      <c r="A10" s="4" t="inlineStr">
        <is>
          <t>Property, plant and equipment</t>
        </is>
      </c>
      <c r="B10" s="5" t="n">
        <v>48262</v>
      </c>
    </row>
    <row r="11">
      <c r="A11" s="4" t="inlineStr">
        <is>
          <t>Goodwill</t>
        </is>
      </c>
      <c r="B11" s="5" t="n">
        <v>62905</v>
      </c>
    </row>
    <row r="12">
      <c r="A12" s="4" t="inlineStr">
        <is>
          <t>Current liabilities</t>
        </is>
      </c>
      <c r="B12" s="5" t="n">
        <v>-81423</v>
      </c>
    </row>
    <row r="13">
      <c r="A13" s="4" t="inlineStr">
        <is>
          <t>Deferred income tax liabilities</t>
        </is>
      </c>
      <c r="B13" s="5" t="n">
        <v>-35104</v>
      </c>
    </row>
    <row r="14">
      <c r="A14" s="4" t="inlineStr">
        <is>
          <t>Other liabilities</t>
        </is>
      </c>
      <c r="B14" s="5" t="n">
        <v>-7203</v>
      </c>
    </row>
    <row r="15">
      <c r="A15" s="4" t="inlineStr">
        <is>
          <t>Total fair value of net assets acquired</t>
        </is>
      </c>
      <c r="B15" s="5" t="n">
        <v>301312</v>
      </c>
    </row>
    <row r="16">
      <c r="A16" s="4" t="inlineStr">
        <is>
          <t>Total cash consideration for acquisition, less cash acquired</t>
        </is>
      </c>
      <c r="B16" s="5" t="n">
        <v>288238</v>
      </c>
    </row>
    <row r="17">
      <c r="A17" s="4" t="inlineStr">
        <is>
          <t>Tiffin Group | Dealer network</t>
        </is>
      </c>
    </row>
    <row r="18">
      <c r="A18" s="3" t="inlineStr">
        <is>
          <t>Business Acquisition [Line Items]</t>
        </is>
      </c>
    </row>
    <row r="19">
      <c r="A19" s="4" t="inlineStr">
        <is>
          <t>Amortizable intangible assets</t>
        </is>
      </c>
      <c r="B19" s="5" t="n">
        <v>92200</v>
      </c>
    </row>
    <row r="20">
      <c r="A20" s="4" t="inlineStr">
        <is>
          <t>Tiffin Group | Trademarks</t>
        </is>
      </c>
    </row>
    <row r="21">
      <c r="A21" s="3" t="inlineStr">
        <is>
          <t>Business Acquisition [Line Items]</t>
        </is>
      </c>
    </row>
    <row r="22">
      <c r="A22" s="4" t="inlineStr">
        <is>
          <t>Amortizable intangible assets</t>
        </is>
      </c>
      <c r="B22" s="5" t="n">
        <v>32100</v>
      </c>
    </row>
    <row r="23">
      <c r="A23" s="4" t="inlineStr">
        <is>
          <t>Tiffin Group | Non-compete agreements</t>
        </is>
      </c>
    </row>
    <row r="24">
      <c r="A24" s="3" t="inlineStr">
        <is>
          <t>Business Acquisition [Line Items]</t>
        </is>
      </c>
    </row>
    <row r="25">
      <c r="A25" s="4" t="inlineStr">
        <is>
          <t>Amortizable intangible assets</t>
        </is>
      </c>
      <c r="B25" s="5" t="n">
        <v>1400</v>
      </c>
    </row>
    <row r="26">
      <c r="A26" s="4" t="inlineStr">
        <is>
          <t>Tiffin Group | Backlog</t>
        </is>
      </c>
    </row>
    <row r="27">
      <c r="A27" s="3" t="inlineStr">
        <is>
          <t>Business Acquisition [Line Items]</t>
        </is>
      </c>
    </row>
    <row r="28">
      <c r="A28" s="4" t="inlineStr">
        <is>
          <t>Amortizable intangible assets</t>
        </is>
      </c>
      <c r="B28" s="6" t="n">
        <v>4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s - Togo Group (Details) - Togo Group - USD ($) $ in Thousands</t>
        </is>
      </c>
      <c r="B1" s="2" t="inlineStr">
        <is>
          <t>Mar. 23, 2020</t>
        </is>
      </c>
      <c r="C1" s="2" t="inlineStr">
        <is>
          <t>Apr. 30, 2020</t>
        </is>
      </c>
      <c r="D1" s="2" t="inlineStr">
        <is>
          <t>Apr. 30, 2020</t>
        </is>
      </c>
    </row>
    <row r="2">
      <c r="A2" s="3" t="inlineStr">
        <is>
          <t>Business Acquisition [Line Items]</t>
        </is>
      </c>
    </row>
    <row r="3">
      <c r="A3" s="4" t="inlineStr">
        <is>
          <t>Ownership percentage after all transactions</t>
        </is>
      </c>
      <c r="B3" s="4" t="inlineStr">
        <is>
          <t>73.50%</t>
        </is>
      </c>
    </row>
    <row r="4">
      <c r="A4" s="4" t="inlineStr">
        <is>
          <t>Acquired finite-lived intangible assets, weighted average useful life</t>
        </is>
      </c>
      <c r="B4" s="4" t="inlineStr">
        <is>
          <t>8 years</t>
        </is>
      </c>
    </row>
    <row r="5">
      <c r="A5" s="4" t="inlineStr">
        <is>
          <t>Losses from investment</t>
        </is>
      </c>
      <c r="C5" s="6" t="n">
        <v>2137</v>
      </c>
      <c r="D5" s="6" t="n">
        <v>68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Togo Group Schedule of Net Assets Acquired and Liabilities Assumed (Details) - USD ($) $ in Thousands</t>
        </is>
      </c>
      <c r="B1" s="2" t="inlineStr">
        <is>
          <t>Apr. 30, 2021</t>
        </is>
      </c>
      <c r="C1" s="2" t="inlineStr">
        <is>
          <t>Jul. 31, 2020</t>
        </is>
      </c>
      <c r="D1" s="2" t="inlineStr">
        <is>
          <t>Apr. 30, 2020</t>
        </is>
      </c>
      <c r="E1" s="2" t="inlineStr">
        <is>
          <t>Mar. 23, 2020</t>
        </is>
      </c>
      <c r="F1" s="2" t="inlineStr">
        <is>
          <t>Jul. 31, 2019</t>
        </is>
      </c>
    </row>
    <row r="2">
      <c r="A2" s="3" t="inlineStr">
        <is>
          <t>Business Acquisition [Line Items]</t>
        </is>
      </c>
    </row>
    <row r="3">
      <c r="A3" s="4" t="inlineStr">
        <is>
          <t>Goodwill</t>
        </is>
      </c>
      <c r="B3" s="6" t="n">
        <v>1577828</v>
      </c>
      <c r="C3" s="6" t="n">
        <v>1476541</v>
      </c>
      <c r="D3" s="6" t="n">
        <v>1396401</v>
      </c>
      <c r="F3" s="6" t="n">
        <v>1358032</v>
      </c>
    </row>
    <row r="4">
      <c r="A4" s="4" t="inlineStr">
        <is>
          <t>Togo Group</t>
        </is>
      </c>
    </row>
    <row r="5">
      <c r="A5" s="3" t="inlineStr">
        <is>
          <t>Business Acquisition [Line Items]</t>
        </is>
      </c>
    </row>
    <row r="6">
      <c r="A6" s="4" t="inlineStr">
        <is>
          <t>Cash</t>
        </is>
      </c>
      <c r="E6" s="6" t="n">
        <v>326</v>
      </c>
    </row>
    <row r="7">
      <c r="A7" s="4" t="inlineStr">
        <is>
          <t>Accounts receivable</t>
        </is>
      </c>
      <c r="E7" s="5" t="n">
        <v>466</v>
      </c>
    </row>
    <row r="8">
      <c r="A8" s="4" t="inlineStr">
        <is>
          <t>Other assets</t>
        </is>
      </c>
      <c r="E8" s="5" t="n">
        <v>749</v>
      </c>
    </row>
    <row r="9">
      <c r="A9" s="4" t="inlineStr">
        <is>
          <t>Property, plant and equipment</t>
        </is>
      </c>
      <c r="E9" s="5" t="n">
        <v>362</v>
      </c>
    </row>
    <row r="10">
      <c r="A10" s="4" t="inlineStr">
        <is>
          <t>Goodwill</t>
        </is>
      </c>
      <c r="E10" s="5" t="n">
        <v>61955</v>
      </c>
    </row>
    <row r="11">
      <c r="A11" s="4" t="inlineStr">
        <is>
          <t>Liabilities</t>
        </is>
      </c>
      <c r="E11" s="5" t="n">
        <v>-2595</v>
      </c>
    </row>
    <row r="12">
      <c r="A12" s="4" t="inlineStr">
        <is>
          <t>Non-controlling interest</t>
        </is>
      </c>
      <c r="E12" s="5" t="n">
        <v>-16835</v>
      </c>
    </row>
    <row r="13">
      <c r="A13" s="4" t="inlineStr">
        <is>
          <t>Total fair value of net assets acquired</t>
        </is>
      </c>
      <c r="E13" s="5" t="n">
        <v>52608</v>
      </c>
    </row>
    <row r="14">
      <c r="A14" s="4" t="inlineStr">
        <is>
          <t>Togo Group | Trade names and trademarks</t>
        </is>
      </c>
    </row>
    <row r="15">
      <c r="A15" s="3" t="inlineStr">
        <is>
          <t>Business Acquisition [Line Items]</t>
        </is>
      </c>
    </row>
    <row r="16">
      <c r="A16" s="4" t="inlineStr">
        <is>
          <t>Amortizable intangible assets</t>
        </is>
      </c>
      <c r="E16" s="5" t="n">
        <v>1130</v>
      </c>
    </row>
    <row r="17">
      <c r="A17" s="4" t="inlineStr">
        <is>
          <t>Togo Group | Developed technology</t>
        </is>
      </c>
    </row>
    <row r="18">
      <c r="A18" s="3" t="inlineStr">
        <is>
          <t>Business Acquisition [Line Items]</t>
        </is>
      </c>
    </row>
    <row r="19">
      <c r="A19" s="4" t="inlineStr">
        <is>
          <t>Amortizable intangible assets</t>
        </is>
      </c>
      <c r="E19" s="5" t="n">
        <v>5700</v>
      </c>
    </row>
    <row r="20">
      <c r="A20" s="4" t="inlineStr">
        <is>
          <t>Togo Group | Other</t>
        </is>
      </c>
    </row>
    <row r="21">
      <c r="A21" s="3" t="inlineStr">
        <is>
          <t>Business Acquisition [Line Items]</t>
        </is>
      </c>
    </row>
    <row r="22">
      <c r="A22" s="4" t="inlineStr">
        <is>
          <t>Amortizable intangible assets</t>
        </is>
      </c>
      <c r="E22" s="6" t="n">
        <v>13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 - USD ($) $ / shares in Units,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Business Combinations [Abstract]</t>
        </is>
      </c>
    </row>
    <row r="4">
      <c r="A4" s="4" t="inlineStr">
        <is>
          <t>Net sales</t>
        </is>
      </c>
      <c r="B4" s="6" t="n">
        <v>3459264</v>
      </c>
      <c r="C4" s="6" t="n">
        <v>1826765</v>
      </c>
      <c r="D4" s="6" t="n">
        <v>8988314</v>
      </c>
      <c r="E4" s="6" t="n">
        <v>6403792</v>
      </c>
    </row>
    <row r="5">
      <c r="A5" s="4" t="inlineStr">
        <is>
          <t>Net income</t>
        </is>
      </c>
      <c r="B5" s="6" t="n">
        <v>183104</v>
      </c>
      <c r="C5" s="6" t="n">
        <v>20966</v>
      </c>
      <c r="D5" s="6" t="n">
        <v>436817</v>
      </c>
      <c r="E5" s="6" t="n">
        <v>103623</v>
      </c>
    </row>
    <row r="6">
      <c r="A6" s="4" t="inlineStr">
        <is>
          <t>Basic earnings per common share (in dollars per share)</t>
        </is>
      </c>
      <c r="B6" s="7" t="n">
        <v>3.31</v>
      </c>
      <c r="C6" s="7" t="n">
        <v>0.38</v>
      </c>
      <c r="D6" s="7" t="n">
        <v>7.9</v>
      </c>
      <c r="E6" s="7" t="n">
        <v>1.88</v>
      </c>
    </row>
    <row r="7">
      <c r="A7" s="4" t="inlineStr">
        <is>
          <t>Diluted earnings per common share (in dollars per share)</t>
        </is>
      </c>
      <c r="B7" s="7" t="n">
        <v>3.29</v>
      </c>
      <c r="C7" s="7" t="n">
        <v>0.38</v>
      </c>
      <c r="D7" s="7" t="n">
        <v>7.85</v>
      </c>
      <c r="E7" s="7" t="n">
        <v>1.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9 Months Ended</t>
        </is>
      </c>
    </row>
    <row r="2">
      <c r="B2" s="2" t="inlineStr">
        <is>
          <t>Apr.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Reporting Information (Detai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Segment Reporting Information [Line Items]</t>
        </is>
      </c>
    </row>
    <row r="4">
      <c r="A4" s="4" t="inlineStr">
        <is>
          <t>Net sales</t>
        </is>
      </c>
      <c r="B4" s="6" t="n">
        <v>3459264</v>
      </c>
      <c r="C4" s="6" t="n">
        <v>1681735</v>
      </c>
      <c r="D4" s="6" t="n">
        <v>8724412</v>
      </c>
      <c r="E4" s="6" t="n">
        <v>5843653</v>
      </c>
    </row>
    <row r="5">
      <c r="A5" s="4" t="inlineStr">
        <is>
          <t>Income (loss) from continuing operations before income taxes</t>
        </is>
      </c>
      <c r="B5" s="5" t="n">
        <v>232679</v>
      </c>
      <c r="C5" s="5" t="n">
        <v>21229</v>
      </c>
      <c r="D5" s="5" t="n">
        <v>542957</v>
      </c>
      <c r="E5" s="5" t="n">
        <v>124726</v>
      </c>
    </row>
    <row r="6">
      <c r="A6" s="4" t="inlineStr">
        <is>
          <t>Total assets</t>
        </is>
      </c>
      <c r="B6" s="5" t="n">
        <v>6713967</v>
      </c>
      <c r="D6" s="5" t="n">
        <v>6713967</v>
      </c>
      <c r="F6" s="6" t="n">
        <v>5771460</v>
      </c>
    </row>
    <row r="7">
      <c r="A7" s="4" t="inlineStr">
        <is>
          <t>Depreciation and amortization expense, total</t>
        </is>
      </c>
      <c r="B7" s="5" t="n">
        <v>58689</v>
      </c>
      <c r="C7" s="5" t="n">
        <v>45459</v>
      </c>
      <c r="D7" s="5" t="n">
        <v>169643</v>
      </c>
      <c r="E7" s="5" t="n">
        <v>144611</v>
      </c>
    </row>
    <row r="8">
      <c r="A8" s="4" t="inlineStr">
        <is>
          <t>Capital acquisitions</t>
        </is>
      </c>
      <c r="B8" s="5" t="n">
        <v>33140</v>
      </c>
      <c r="C8" s="5" t="n">
        <v>23870</v>
      </c>
      <c r="D8" s="5" t="n">
        <v>81201</v>
      </c>
      <c r="E8" s="5" t="n">
        <v>75027</v>
      </c>
    </row>
    <row r="9">
      <c r="A9" s="4" t="inlineStr">
        <is>
          <t>Recreational vehicles</t>
        </is>
      </c>
    </row>
    <row r="10">
      <c r="A10" s="3" t="inlineStr">
        <is>
          <t>Segment Reporting Information [Line Items]</t>
        </is>
      </c>
    </row>
    <row r="11">
      <c r="A11" s="4" t="inlineStr">
        <is>
          <t>Net sales</t>
        </is>
      </c>
      <c r="B11" s="5" t="n">
        <v>3395735</v>
      </c>
      <c r="C11" s="5" t="n">
        <v>1652771</v>
      </c>
    </row>
    <row r="12">
      <c r="A12" s="4" t="inlineStr">
        <is>
          <t>Operating segments | Recreational vehicles</t>
        </is>
      </c>
    </row>
    <row r="13">
      <c r="A13" s="3" t="inlineStr">
        <is>
          <t>Segment Reporting Information [Line Items]</t>
        </is>
      </c>
    </row>
    <row r="14">
      <c r="A14" s="4" t="inlineStr">
        <is>
          <t>Net sales</t>
        </is>
      </c>
      <c r="B14" s="5" t="n">
        <v>3395735</v>
      </c>
      <c r="C14" s="5" t="n">
        <v>1652771</v>
      </c>
      <c r="D14" s="5" t="n">
        <v>8567761</v>
      </c>
      <c r="E14" s="5" t="n">
        <v>5727257</v>
      </c>
    </row>
    <row r="15">
      <c r="A15" s="4" t="inlineStr">
        <is>
          <t>Income (loss) from continuing operations before income taxes</t>
        </is>
      </c>
      <c r="B15" s="5" t="n">
        <v>266466</v>
      </c>
      <c r="C15" s="5" t="n">
        <v>59934</v>
      </c>
      <c r="D15" s="5" t="n">
        <v>645223</v>
      </c>
      <c r="E15" s="5" t="n">
        <v>236039</v>
      </c>
    </row>
    <row r="16">
      <c r="A16" s="4" t="inlineStr">
        <is>
          <t>Total assets</t>
        </is>
      </c>
      <c r="B16" s="5" t="n">
        <v>6157426</v>
      </c>
      <c r="D16" s="5" t="n">
        <v>6157426</v>
      </c>
      <c r="F16" s="5" t="n">
        <v>5112209</v>
      </c>
    </row>
    <row r="17">
      <c r="A17" s="4" t="inlineStr">
        <is>
          <t>Depreciation and amortization expense, total</t>
        </is>
      </c>
      <c r="B17" s="5" t="n">
        <v>55163</v>
      </c>
      <c r="C17" s="5" t="n">
        <v>42345</v>
      </c>
      <c r="D17" s="5" t="n">
        <v>159323</v>
      </c>
      <c r="E17" s="5" t="n">
        <v>135558</v>
      </c>
    </row>
    <row r="18">
      <c r="A18" s="4" t="inlineStr">
        <is>
          <t>Capital acquisitions</t>
        </is>
      </c>
      <c r="B18" s="5" t="n">
        <v>31355</v>
      </c>
      <c r="C18" s="5" t="n">
        <v>23232</v>
      </c>
      <c r="D18" s="5" t="n">
        <v>76367</v>
      </c>
      <c r="E18" s="5" t="n">
        <v>72533</v>
      </c>
    </row>
    <row r="19">
      <c r="A19" s="4" t="inlineStr">
        <is>
          <t>Operating segments | Recreational vehicles | North America</t>
        </is>
      </c>
    </row>
    <row r="20">
      <c r="A20" s="3" t="inlineStr">
        <is>
          <t>Segment Reporting Information [Line Items]</t>
        </is>
      </c>
    </row>
    <row r="21">
      <c r="A21" s="4" t="inlineStr">
        <is>
          <t>Net sales</t>
        </is>
      </c>
      <c r="B21" s="5" t="n">
        <v>2501495</v>
      </c>
      <c r="C21" s="5" t="n">
        <v>1037428</v>
      </c>
      <c r="D21" s="5" t="n">
        <v>6337570</v>
      </c>
      <c r="E21" s="5" t="n">
        <v>3981792</v>
      </c>
    </row>
    <row r="22">
      <c r="A22" s="4" t="inlineStr">
        <is>
          <t>Income (loss) from continuing operations before income taxes</t>
        </is>
      </c>
      <c r="B22" s="5" t="n">
        <v>222473</v>
      </c>
      <c r="C22" s="5" t="n">
        <v>60176</v>
      </c>
      <c r="D22" s="5" t="n">
        <v>596520</v>
      </c>
      <c r="E22" s="5" t="n">
        <v>254615</v>
      </c>
    </row>
    <row r="23">
      <c r="A23" s="4" t="inlineStr">
        <is>
          <t>Total assets</t>
        </is>
      </c>
      <c r="B23" s="5" t="n">
        <v>2951205</v>
      </c>
      <c r="D23" s="5" t="n">
        <v>2951205</v>
      </c>
      <c r="F23" s="5" t="n">
        <v>2010138</v>
      </c>
    </row>
    <row r="24">
      <c r="A24" s="4" t="inlineStr">
        <is>
          <t>Depreciation and amortization expense, total</t>
        </is>
      </c>
      <c r="B24" s="5" t="n">
        <v>23912</v>
      </c>
      <c r="C24" s="5" t="n">
        <v>20296</v>
      </c>
      <c r="D24" s="5" t="n">
        <v>65141</v>
      </c>
      <c r="E24" s="5" t="n">
        <v>60006</v>
      </c>
    </row>
    <row r="25">
      <c r="A25" s="4" t="inlineStr">
        <is>
          <t>Capital acquisitions</t>
        </is>
      </c>
      <c r="B25" s="5" t="n">
        <v>16466</v>
      </c>
      <c r="C25" s="5" t="n">
        <v>7352</v>
      </c>
      <c r="D25" s="5" t="n">
        <v>38262</v>
      </c>
      <c r="E25" s="5" t="n">
        <v>34476</v>
      </c>
    </row>
    <row r="26">
      <c r="A26" s="4" t="inlineStr">
        <is>
          <t>Operating segments | Recreational vehicles | North America | North American Towables</t>
        </is>
      </c>
    </row>
    <row r="27">
      <c r="A27" s="3" t="inlineStr">
        <is>
          <t>Segment Reporting Information [Line Items]</t>
        </is>
      </c>
    </row>
    <row r="28">
      <c r="A28" s="4" t="inlineStr">
        <is>
          <t>Net sales</t>
        </is>
      </c>
      <c r="B28" s="5" t="n">
        <v>1726102</v>
      </c>
      <c r="C28" s="5" t="n">
        <v>773391</v>
      </c>
      <c r="D28" s="5" t="n">
        <v>4491327</v>
      </c>
      <c r="E28" s="5" t="n">
        <v>2958186</v>
      </c>
    </row>
    <row r="29">
      <c r="A29" s="4" t="inlineStr">
        <is>
          <t>Income (loss) from continuing operations before income taxes</t>
        </is>
      </c>
      <c r="B29" s="5" t="n">
        <v>167693</v>
      </c>
      <c r="C29" s="5" t="n">
        <v>49261</v>
      </c>
      <c r="D29" s="5" t="n">
        <v>456752</v>
      </c>
      <c r="E29" s="5" t="n">
        <v>207009</v>
      </c>
    </row>
    <row r="30">
      <c r="A30" s="4" t="inlineStr">
        <is>
          <t>Total assets</t>
        </is>
      </c>
      <c r="B30" s="5" t="n">
        <v>1802162</v>
      </c>
      <c r="D30" s="5" t="n">
        <v>1802162</v>
      </c>
      <c r="F30" s="5" t="n">
        <v>1529913</v>
      </c>
    </row>
    <row r="31">
      <c r="A31" s="4" t="inlineStr">
        <is>
          <t>Depreciation and amortization expense, total</t>
        </is>
      </c>
      <c r="B31" s="5" t="n">
        <v>16904</v>
      </c>
      <c r="C31" s="5" t="n">
        <v>16696</v>
      </c>
      <c r="D31" s="5" t="n">
        <v>49029</v>
      </c>
      <c r="E31" s="5" t="n">
        <v>49398</v>
      </c>
    </row>
    <row r="32">
      <c r="A32" s="4" t="inlineStr">
        <is>
          <t>Capital acquisitions</t>
        </is>
      </c>
      <c r="B32" s="5" t="n">
        <v>9750</v>
      </c>
      <c r="C32" s="5" t="n">
        <v>5192</v>
      </c>
      <c r="D32" s="5" t="n">
        <v>26071</v>
      </c>
      <c r="E32" s="5" t="n">
        <v>23888</v>
      </c>
    </row>
    <row r="33">
      <c r="A33" s="4" t="inlineStr">
        <is>
          <t>Operating segments | Recreational vehicles | North America | North American Motorized</t>
        </is>
      </c>
    </row>
    <row r="34">
      <c r="A34" s="3" t="inlineStr">
        <is>
          <t>Segment Reporting Information [Line Items]</t>
        </is>
      </c>
    </row>
    <row r="35">
      <c r="A35" s="4" t="inlineStr">
        <is>
          <t>Net sales</t>
        </is>
      </c>
      <c r="B35" s="5" t="n">
        <v>775393</v>
      </c>
      <c r="C35" s="5" t="n">
        <v>264037</v>
      </c>
      <c r="D35" s="5" t="n">
        <v>1846243</v>
      </c>
      <c r="E35" s="5" t="n">
        <v>1023606</v>
      </c>
    </row>
    <row r="36">
      <c r="A36" s="4" t="inlineStr">
        <is>
          <t>Income (loss) from continuing operations before income taxes</t>
        </is>
      </c>
      <c r="B36" s="5" t="n">
        <v>54780</v>
      </c>
      <c r="C36" s="5" t="n">
        <v>10915</v>
      </c>
      <c r="D36" s="5" t="n">
        <v>139768</v>
      </c>
      <c r="E36" s="5" t="n">
        <v>47606</v>
      </c>
    </row>
    <row r="37">
      <c r="A37" s="4" t="inlineStr">
        <is>
          <t>Total assets</t>
        </is>
      </c>
      <c r="B37" s="5" t="n">
        <v>1149043</v>
      </c>
      <c r="D37" s="5" t="n">
        <v>1149043</v>
      </c>
      <c r="F37" s="5" t="n">
        <v>480225</v>
      </c>
    </row>
    <row r="38">
      <c r="A38" s="4" t="inlineStr">
        <is>
          <t>Depreciation and amortization expense, total</t>
        </is>
      </c>
      <c r="B38" s="5" t="n">
        <v>7008</v>
      </c>
      <c r="C38" s="5" t="n">
        <v>3600</v>
      </c>
      <c r="D38" s="5" t="n">
        <v>16112</v>
      </c>
      <c r="E38" s="5" t="n">
        <v>10608</v>
      </c>
    </row>
    <row r="39">
      <c r="A39" s="4" t="inlineStr">
        <is>
          <t>Capital acquisitions</t>
        </is>
      </c>
      <c r="B39" s="5" t="n">
        <v>6716</v>
      </c>
      <c r="C39" s="5" t="n">
        <v>2160</v>
      </c>
      <c r="D39" s="5" t="n">
        <v>12191</v>
      </c>
      <c r="E39" s="5" t="n">
        <v>10588</v>
      </c>
    </row>
    <row r="40">
      <c r="A40" s="4" t="inlineStr">
        <is>
          <t>Operating segments | Recreational vehicles | Europe</t>
        </is>
      </c>
    </row>
    <row r="41">
      <c r="A41" s="3" t="inlineStr">
        <is>
          <t>Segment Reporting Information [Line Items]</t>
        </is>
      </c>
    </row>
    <row r="42">
      <c r="A42" s="4" t="inlineStr">
        <is>
          <t>Net sales</t>
        </is>
      </c>
      <c r="B42" s="5" t="n">
        <v>894240</v>
      </c>
      <c r="C42" s="5" t="n">
        <v>615343</v>
      </c>
      <c r="D42" s="5" t="n">
        <v>2230191</v>
      </c>
      <c r="E42" s="5" t="n">
        <v>1745465</v>
      </c>
    </row>
    <row r="43">
      <c r="A43" s="4" t="inlineStr">
        <is>
          <t>Income (loss) from continuing operations before income taxes</t>
        </is>
      </c>
      <c r="B43" s="5" t="n">
        <v>43993</v>
      </c>
      <c r="C43" s="5" t="n">
        <v>-242</v>
      </c>
      <c r="D43" s="5" t="n">
        <v>48703</v>
      </c>
      <c r="E43" s="5" t="n">
        <v>-18576</v>
      </c>
    </row>
    <row r="44">
      <c r="A44" s="4" t="inlineStr">
        <is>
          <t>Total assets</t>
        </is>
      </c>
      <c r="B44" s="5" t="n">
        <v>3206221</v>
      </c>
      <c r="D44" s="5" t="n">
        <v>3206221</v>
      </c>
      <c r="F44" s="5" t="n">
        <v>3102071</v>
      </c>
    </row>
    <row r="45">
      <c r="A45" s="4" t="inlineStr">
        <is>
          <t>Depreciation and amortization expense, total</t>
        </is>
      </c>
      <c r="B45" s="5" t="n">
        <v>31251</v>
      </c>
      <c r="C45" s="5" t="n">
        <v>22049</v>
      </c>
      <c r="D45" s="5" t="n">
        <v>94182</v>
      </c>
      <c r="E45" s="5" t="n">
        <v>75552</v>
      </c>
    </row>
    <row r="46">
      <c r="A46" s="4" t="inlineStr">
        <is>
          <t>Capital acquisitions</t>
        </is>
      </c>
      <c r="B46" s="5" t="n">
        <v>14889</v>
      </c>
      <c r="C46" s="5" t="n">
        <v>15880</v>
      </c>
      <c r="D46" s="5" t="n">
        <v>38105</v>
      </c>
      <c r="E46" s="5" t="n">
        <v>38057</v>
      </c>
    </row>
    <row r="47">
      <c r="A47" s="4" t="inlineStr">
        <is>
          <t>Other, net</t>
        </is>
      </c>
    </row>
    <row r="48">
      <c r="A48" s="3" t="inlineStr">
        <is>
          <t>Segment Reporting Information [Line Items]</t>
        </is>
      </c>
    </row>
    <row r="49">
      <c r="A49" s="4" t="inlineStr">
        <is>
          <t>Net sales</t>
        </is>
      </c>
      <c r="B49" s="5" t="n">
        <v>106960</v>
      </c>
      <c r="C49" s="5" t="n">
        <v>45632</v>
      </c>
      <c r="D49" s="5" t="n">
        <v>262381</v>
      </c>
      <c r="E49" s="5" t="n">
        <v>176943</v>
      </c>
    </row>
    <row r="50">
      <c r="A50" s="4" t="inlineStr">
        <is>
          <t>Income (loss) from continuing operations before income taxes</t>
        </is>
      </c>
      <c r="B50" s="5" t="n">
        <v>16667</v>
      </c>
      <c r="C50" s="5" t="n">
        <v>3996</v>
      </c>
      <c r="D50" s="5" t="n">
        <v>37801</v>
      </c>
      <c r="E50" s="5" t="n">
        <v>24356</v>
      </c>
    </row>
    <row r="51">
      <c r="A51" s="4" t="inlineStr">
        <is>
          <t>Total assets</t>
        </is>
      </c>
      <c r="B51" s="5" t="n">
        <v>258531</v>
      </c>
      <c r="D51" s="5" t="n">
        <v>258531</v>
      </c>
      <c r="F51" s="5" t="n">
        <v>212378</v>
      </c>
    </row>
    <row r="52">
      <c r="A52" s="4" t="inlineStr">
        <is>
          <t>Depreciation and amortization expense, total</t>
        </is>
      </c>
      <c r="B52" s="5" t="n">
        <v>3108</v>
      </c>
      <c r="C52" s="5" t="n">
        <v>2676</v>
      </c>
      <c r="D52" s="5" t="n">
        <v>9058</v>
      </c>
      <c r="E52" s="5" t="n">
        <v>7710</v>
      </c>
    </row>
    <row r="53">
      <c r="A53" s="4" t="inlineStr">
        <is>
          <t>Capital acquisitions</t>
        </is>
      </c>
      <c r="B53" s="5" t="n">
        <v>1427</v>
      </c>
      <c r="C53" s="5" t="n">
        <v>517</v>
      </c>
      <c r="D53" s="5" t="n">
        <v>4087</v>
      </c>
      <c r="E53" s="5" t="n">
        <v>1445</v>
      </c>
    </row>
    <row r="54">
      <c r="A54" s="4" t="inlineStr">
        <is>
          <t>Corporate</t>
        </is>
      </c>
    </row>
    <row r="55">
      <c r="A55" s="3" t="inlineStr">
        <is>
          <t>Segment Reporting Information [Line Items]</t>
        </is>
      </c>
    </row>
    <row r="56">
      <c r="A56" s="4" t="inlineStr">
        <is>
          <t>Income (loss) from continuing operations before income taxes</t>
        </is>
      </c>
      <c r="B56" s="5" t="n">
        <v>-50454</v>
      </c>
      <c r="C56" s="5" t="n">
        <v>-42701</v>
      </c>
      <c r="D56" s="5" t="n">
        <v>-140067</v>
      </c>
      <c r="E56" s="5" t="n">
        <v>-135669</v>
      </c>
    </row>
    <row r="57">
      <c r="A57" s="4" t="inlineStr">
        <is>
          <t>Total assets</t>
        </is>
      </c>
      <c r="B57" s="5" t="n">
        <v>298010</v>
      </c>
      <c r="D57" s="5" t="n">
        <v>298010</v>
      </c>
      <c r="F57" s="6" t="n">
        <v>446873</v>
      </c>
    </row>
    <row r="58">
      <c r="A58" s="4" t="inlineStr">
        <is>
          <t>Depreciation and amortization expense, total</t>
        </is>
      </c>
      <c r="B58" s="5" t="n">
        <v>418</v>
      </c>
      <c r="C58" s="5" t="n">
        <v>438</v>
      </c>
      <c r="D58" s="5" t="n">
        <v>1262</v>
      </c>
      <c r="E58" s="5" t="n">
        <v>1343</v>
      </c>
    </row>
    <row r="59">
      <c r="A59" s="4" t="inlineStr">
        <is>
          <t>Capital acquisitions</t>
        </is>
      </c>
      <c r="B59" s="5" t="n">
        <v>358</v>
      </c>
      <c r="C59" s="5" t="n">
        <v>121</v>
      </c>
      <c r="D59" s="5" t="n">
        <v>747</v>
      </c>
      <c r="E59" s="5" t="n">
        <v>1049</v>
      </c>
    </row>
    <row r="60">
      <c r="A60" s="4" t="inlineStr">
        <is>
          <t>Intercompany eliminations</t>
        </is>
      </c>
    </row>
    <row r="61">
      <c r="A61" s="3" t="inlineStr">
        <is>
          <t>Segment Reporting Information [Line Items]</t>
        </is>
      </c>
    </row>
    <row r="62">
      <c r="A62" s="4" t="inlineStr">
        <is>
          <t>Net sales</t>
        </is>
      </c>
      <c r="B62" s="6" t="n">
        <v>-43431</v>
      </c>
      <c r="C62" s="6" t="n">
        <v>-16668</v>
      </c>
      <c r="D62" s="6" t="n">
        <v>-105730</v>
      </c>
      <c r="E62" s="6" t="n">
        <v>-605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 - share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Weighted-average common shares outstanding for basic earnings per share (in shares)</t>
        </is>
      </c>
      <c r="B4" s="5" t="n">
        <v>55366241</v>
      </c>
      <c r="C4" s="5" t="n">
        <v>55198756</v>
      </c>
      <c r="D4" s="5" t="n">
        <v>55323080</v>
      </c>
      <c r="E4" s="5" t="n">
        <v>55163943</v>
      </c>
    </row>
    <row r="5">
      <c r="A5" s="4" t="inlineStr">
        <is>
          <t>Unvested restricted stock units (in shares)</t>
        </is>
      </c>
      <c r="B5" s="5" t="n">
        <v>357137</v>
      </c>
      <c r="C5" s="5" t="n">
        <v>194226</v>
      </c>
      <c r="D5" s="5" t="n">
        <v>292027</v>
      </c>
      <c r="E5" s="5" t="n">
        <v>173722</v>
      </c>
    </row>
    <row r="6">
      <c r="A6" s="4" t="inlineStr">
        <is>
          <t>Weighted-average common shares outstanding assuming dilution (in shares)</t>
        </is>
      </c>
      <c r="B6" s="5" t="n">
        <v>55723378</v>
      </c>
      <c r="C6" s="5" t="n">
        <v>55392982</v>
      </c>
      <c r="D6" s="5" t="n">
        <v>55615107</v>
      </c>
      <c r="E6" s="5" t="n">
        <v>55337665</v>
      </c>
    </row>
    <row r="7">
      <c r="A7" s="4" t="inlineStr">
        <is>
          <t>Antidilutive stock options, unvested restricted stock units outstanding (in shares)</t>
        </is>
      </c>
      <c r="B7" s="5" t="n">
        <v>86946</v>
      </c>
      <c r="C7" s="5" t="n">
        <v>140481</v>
      </c>
      <c r="D7" s="5" t="n">
        <v>81557</v>
      </c>
      <c r="E7" s="5" t="n">
        <v>1890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and Associated Notional Amounts (Details) - Cash Flow Hedges - USD ($)</t>
        </is>
      </c>
      <c r="B1" s="2" t="inlineStr">
        <is>
          <t>Apr. 30, 2021</t>
        </is>
      </c>
      <c r="C1" s="2" t="inlineStr">
        <is>
          <t>Jul. 31, 2020</t>
        </is>
      </c>
    </row>
    <row r="2">
      <c r="A2" s="3" t="inlineStr">
        <is>
          <t>Derivative [Line Items]</t>
        </is>
      </c>
    </row>
    <row r="3">
      <c r="A3" s="4" t="inlineStr">
        <is>
          <t>Notional</t>
        </is>
      </c>
      <c r="B3" s="6" t="n">
        <v>607135000</v>
      </c>
      <c r="C3" s="6" t="n">
        <v>673400000</v>
      </c>
    </row>
    <row r="4">
      <c r="A4" s="4" t="inlineStr">
        <is>
          <t>Fair value in other current liabilities</t>
        </is>
      </c>
      <c r="B4" s="5" t="n">
        <v>14008000</v>
      </c>
      <c r="C4" s="5" t="n">
        <v>24840000</v>
      </c>
    </row>
    <row r="5">
      <c r="A5" s="4" t="inlineStr">
        <is>
          <t>Derivative Asset, Fair Value, Gross Asset</t>
        </is>
      </c>
      <c r="B5" s="5" t="n">
        <v>494000</v>
      </c>
    </row>
    <row r="6">
      <c r="A6" s="4" t="inlineStr">
        <is>
          <t>Foreign exchange forward</t>
        </is>
      </c>
    </row>
    <row r="7">
      <c r="A7" s="3" t="inlineStr">
        <is>
          <t>Derivative [Line Items]</t>
        </is>
      </c>
    </row>
    <row r="8">
      <c r="A8" s="4" t="inlineStr">
        <is>
          <t>Notional</t>
        </is>
      </c>
      <c r="B8" s="5" t="n">
        <v>75110000</v>
      </c>
      <c r="C8" s="5" t="n">
        <v>0</v>
      </c>
    </row>
    <row r="9">
      <c r="A9" s="4" t="inlineStr">
        <is>
          <t>Fair value in other current liabilities</t>
        </is>
      </c>
      <c r="B9" s="5" t="n">
        <v>0</v>
      </c>
      <c r="C9" s="5" t="n">
        <v>0</v>
      </c>
    </row>
    <row r="10">
      <c r="A10" s="4" t="inlineStr">
        <is>
          <t>Derivative Asset, Fair Value, Gross Asset</t>
        </is>
      </c>
      <c r="B10" s="5" t="n">
        <v>494000</v>
      </c>
    </row>
    <row r="11">
      <c r="A11" s="4" t="inlineStr">
        <is>
          <t>Interest rate swap agreements</t>
        </is>
      </c>
    </row>
    <row r="12">
      <c r="A12" s="3" t="inlineStr">
        <is>
          <t>Derivative [Line Items]</t>
        </is>
      </c>
    </row>
    <row r="13">
      <c r="A13" s="4" t="inlineStr">
        <is>
          <t>Notional</t>
        </is>
      </c>
      <c r="B13" s="5" t="n">
        <v>532025000</v>
      </c>
      <c r="C13" s="5" t="n">
        <v>673400000</v>
      </c>
    </row>
    <row r="14">
      <c r="A14" s="4" t="inlineStr">
        <is>
          <t>Fair value in other current liabilities</t>
        </is>
      </c>
      <c r="B14" s="5" t="n">
        <v>14008000</v>
      </c>
      <c r="C14" s="6" t="n">
        <v>24840000</v>
      </c>
    </row>
    <row r="15">
      <c r="A15" s="4" t="inlineStr">
        <is>
          <t>Derivative Asset, Fair Value, Gross Asset</t>
        </is>
      </c>
      <c r="B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Derivatives and Hedging - Narrative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Derivative [Line Items]</t>
        </is>
      </c>
    </row>
    <row r="4">
      <c r="A4" s="4" t="inlineStr">
        <is>
          <t>Foreign currency transaction gain (loss)</t>
        </is>
      </c>
      <c r="B4" s="6" t="n">
        <v>1984000</v>
      </c>
      <c r="C4" s="6" t="n">
        <v>6293000</v>
      </c>
      <c r="D4" s="6" t="n">
        <v>-8969000</v>
      </c>
      <c r="E4" s="6" t="n">
        <v>9136000</v>
      </c>
    </row>
    <row r="5">
      <c r="A5" s="4" t="inlineStr">
        <is>
          <t>Amount reclassified</t>
        </is>
      </c>
      <c r="B5" s="5" t="n">
        <v>0</v>
      </c>
      <c r="C5" s="6" t="n">
        <v>0</v>
      </c>
      <c r="D5" s="5" t="n">
        <v>0</v>
      </c>
      <c r="E5" s="6" t="n">
        <v>0</v>
      </c>
    </row>
    <row r="6">
      <c r="A6" s="4" t="inlineStr">
        <is>
          <t>Not designated as hedging instrument</t>
        </is>
      </c>
    </row>
    <row r="7">
      <c r="A7" s="3" t="inlineStr">
        <is>
          <t>Derivative [Line Items]</t>
        </is>
      </c>
    </row>
    <row r="8">
      <c r="A8" s="4" t="inlineStr">
        <is>
          <t>Notional amount</t>
        </is>
      </c>
      <c r="B8" s="5" t="n">
        <v>33634000</v>
      </c>
      <c r="D8" s="5" t="n">
        <v>33634000</v>
      </c>
      <c r="F8" s="6" t="n">
        <v>34862000</v>
      </c>
    </row>
    <row r="9">
      <c r="A9" s="4" t="inlineStr">
        <is>
          <t>Derivative liability</t>
        </is>
      </c>
      <c r="B9" s="6" t="n">
        <v>1774000</v>
      </c>
      <c r="D9" s="6" t="n">
        <v>1774000</v>
      </c>
      <c r="F9" s="6" t="n">
        <v>182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30, 2021</t>
        </is>
      </c>
      <c r="C2" s="2" t="inlineStr">
        <is>
          <t>Apr. 30, 2020</t>
        </is>
      </c>
    </row>
    <row r="3">
      <c r="A3" s="3" t="inlineStr">
        <is>
          <t>Cash flows from operating activities:</t>
        </is>
      </c>
    </row>
    <row r="4">
      <c r="A4" s="4" t="inlineStr">
        <is>
          <t>Net income</t>
        </is>
      </c>
      <c r="B4" s="6" t="n">
        <v>429548</v>
      </c>
      <c r="C4" s="6" t="n">
        <v>101655</v>
      </c>
    </row>
    <row r="5">
      <c r="A5" s="3" t="inlineStr">
        <is>
          <t>Adjustments to reconcile net income to net cash provided by operating activities:</t>
        </is>
      </c>
    </row>
    <row r="6">
      <c r="A6" s="4" t="inlineStr">
        <is>
          <t>Depreciation</t>
        </is>
      </c>
      <c r="B6" s="5" t="n">
        <v>82533</v>
      </c>
      <c r="C6" s="5" t="n">
        <v>71966</v>
      </c>
    </row>
    <row r="7">
      <c r="A7" s="4" t="inlineStr">
        <is>
          <t>Amortization of intangible assets</t>
        </is>
      </c>
      <c r="B7" s="5" t="n">
        <v>87110</v>
      </c>
      <c r="C7" s="5" t="n">
        <v>72645</v>
      </c>
    </row>
    <row r="8">
      <c r="A8" s="4" t="inlineStr">
        <is>
          <t>Amortization of debt issuance costs</t>
        </is>
      </c>
      <c r="B8" s="5" t="n">
        <v>12825</v>
      </c>
      <c r="C8" s="5" t="n">
        <v>8050</v>
      </c>
    </row>
    <row r="9">
      <c r="A9" s="4" t="inlineStr">
        <is>
          <t>Impairment charges</t>
        </is>
      </c>
      <c r="B9" s="5" t="n">
        <v>0</v>
      </c>
      <c r="C9" s="5" t="n">
        <v>10057</v>
      </c>
    </row>
    <row r="10">
      <c r="A10" s="4" t="inlineStr">
        <is>
          <t>Deferred income tax (benefit) provision</t>
        </is>
      </c>
      <c r="B10" s="5" t="n">
        <v>-4499</v>
      </c>
      <c r="C10" s="5" t="n">
        <v>19312</v>
      </c>
    </row>
    <row r="11">
      <c r="A11" s="4" t="inlineStr">
        <is>
          <t>(Gain) loss on disposition of property, plant and equipment</t>
        </is>
      </c>
      <c r="B11" s="5" t="n">
        <v>-296</v>
      </c>
      <c r="C11" s="5" t="n">
        <v>1524</v>
      </c>
    </row>
    <row r="12">
      <c r="A12" s="4" t="inlineStr">
        <is>
          <t>Stock-based compensation expense</t>
        </is>
      </c>
      <c r="B12" s="5" t="n">
        <v>21424</v>
      </c>
      <c r="C12" s="5" t="n">
        <v>14425</v>
      </c>
    </row>
    <row r="13">
      <c r="A13" s="3" t="inlineStr">
        <is>
          <t>Changes in assets and liabilities:</t>
        </is>
      </c>
    </row>
    <row r="14">
      <c r="A14" s="4" t="inlineStr">
        <is>
          <t>Accounts receivable</t>
        </is>
      </c>
      <c r="B14" s="5" t="n">
        <v>-175635</v>
      </c>
      <c r="C14" s="5" t="n">
        <v>219750</v>
      </c>
    </row>
    <row r="15">
      <c r="A15" s="4" t="inlineStr">
        <is>
          <t>Inventories, net</t>
        </is>
      </c>
      <c r="B15" s="5" t="n">
        <v>-632506</v>
      </c>
      <c r="C15" s="5" t="n">
        <v>-62475</v>
      </c>
    </row>
    <row r="16">
      <c r="A16" s="4" t="inlineStr">
        <is>
          <t>Prepaid income taxes, expenses and other</t>
        </is>
      </c>
      <c r="B16" s="5" t="n">
        <v>-28280</v>
      </c>
      <c r="C16" s="5" t="n">
        <v>-8963</v>
      </c>
    </row>
    <row r="17">
      <c r="A17" s="4" t="inlineStr">
        <is>
          <t>Accounts payable</t>
        </is>
      </c>
      <c r="B17" s="5" t="n">
        <v>341535</v>
      </c>
      <c r="C17" s="5" t="n">
        <v>-137668</v>
      </c>
    </row>
    <row r="18">
      <c r="A18" s="4" t="inlineStr">
        <is>
          <t>Accrued liabilities</t>
        </is>
      </c>
      <c r="B18" s="5" t="n">
        <v>32581</v>
      </c>
      <c r="C18" s="5" t="n">
        <v>-73621</v>
      </c>
    </row>
    <row r="19">
      <c r="A19" s="4" t="inlineStr">
        <is>
          <t>Long-term liabilities and other</t>
        </is>
      </c>
      <c r="B19" s="5" t="n">
        <v>8733</v>
      </c>
      <c r="C19" s="5" t="n">
        <v>612</v>
      </c>
    </row>
    <row r="20">
      <c r="A20" s="4" t="inlineStr">
        <is>
          <t>Net cash provided by operating activities</t>
        </is>
      </c>
      <c r="B20" s="5" t="n">
        <v>175073</v>
      </c>
      <c r="C20" s="5" t="n">
        <v>237269</v>
      </c>
    </row>
    <row r="21">
      <c r="A21" s="3" t="inlineStr">
        <is>
          <t>Cash flows from investing activities:</t>
        </is>
      </c>
    </row>
    <row r="22">
      <c r="A22" s="4" t="inlineStr">
        <is>
          <t>Purchases of property, plant and equipment</t>
        </is>
      </c>
      <c r="B22" s="5" t="n">
        <v>-81162</v>
      </c>
      <c r="C22" s="5" t="n">
        <v>-77302</v>
      </c>
    </row>
    <row r="23">
      <c r="A23" s="4" t="inlineStr">
        <is>
          <t>Proceeds from dispositions of property, plant and equipment</t>
        </is>
      </c>
      <c r="B23" s="5" t="n">
        <v>1742</v>
      </c>
      <c r="C23" s="5" t="n">
        <v>26854</v>
      </c>
    </row>
    <row r="24">
      <c r="A24" s="4" t="inlineStr">
        <is>
          <t>Business acquisitions, net of cash acquired</t>
        </is>
      </c>
      <c r="B24" s="5" t="n">
        <v>-310938</v>
      </c>
      <c r="C24" s="5" t="n">
        <v>0</v>
      </c>
    </row>
    <row r="25">
      <c r="A25" s="4" t="inlineStr">
        <is>
          <t>Other</t>
        </is>
      </c>
      <c r="B25" s="5" t="n">
        <v>9330</v>
      </c>
      <c r="C25" s="5" t="n">
        <v>-5239</v>
      </c>
    </row>
    <row r="26">
      <c r="A26" s="4" t="inlineStr">
        <is>
          <t>Net cash used in investing activities</t>
        </is>
      </c>
      <c r="B26" s="5" t="n">
        <v>-381028</v>
      </c>
      <c r="C26" s="5" t="n">
        <v>-55687</v>
      </c>
    </row>
    <row r="27">
      <c r="A27" s="3" t="inlineStr">
        <is>
          <t>Cash flows from financing activities:</t>
        </is>
      </c>
    </row>
    <row r="28">
      <c r="A28" s="4" t="inlineStr">
        <is>
          <t>Borrowings on revolving asset-based credit facilities</t>
        </is>
      </c>
      <c r="B28" s="5" t="n">
        <v>225676</v>
      </c>
      <c r="C28" s="5" t="n">
        <v>379222</v>
      </c>
    </row>
    <row r="29">
      <c r="A29" s="4" t="inlineStr">
        <is>
          <t>Payments on revolving asset-based credit facilities</t>
        </is>
      </c>
      <c r="B29" s="5" t="n">
        <v>-114836</v>
      </c>
      <c r="C29" s="5" t="n">
        <v>-74776</v>
      </c>
    </row>
    <row r="30">
      <c r="A30" s="4" t="inlineStr">
        <is>
          <t>Payments on term-loan credit facilities</t>
        </is>
      </c>
      <c r="B30" s="5" t="n">
        <v>-59700</v>
      </c>
      <c r="C30" s="5" t="n">
        <v>-199301</v>
      </c>
    </row>
    <row r="31">
      <c r="A31" s="4" t="inlineStr">
        <is>
          <t>Payments on other debt</t>
        </is>
      </c>
      <c r="B31" s="5" t="n">
        <v>-9711</v>
      </c>
      <c r="C31" s="5" t="n">
        <v>-10358</v>
      </c>
    </row>
    <row r="32">
      <c r="A32" s="4" t="inlineStr">
        <is>
          <t>Regular cash dividends paid</t>
        </is>
      </c>
      <c r="B32" s="5" t="n">
        <v>-68100</v>
      </c>
      <c r="C32" s="5" t="n">
        <v>-66239</v>
      </c>
    </row>
    <row r="33">
      <c r="A33" s="4" t="inlineStr">
        <is>
          <t>Payments on finance lease obligations</t>
        </is>
      </c>
      <c r="B33" s="5" t="n">
        <v>-492</v>
      </c>
      <c r="C33" s="5" t="n">
        <v>-324</v>
      </c>
    </row>
    <row r="34">
      <c r="A34" s="4" t="inlineStr">
        <is>
          <t>Payments related to vesting of stock-based awards</t>
        </is>
      </c>
      <c r="B34" s="5" t="n">
        <v>-8317</v>
      </c>
      <c r="C34" s="5" t="n">
        <v>-3763</v>
      </c>
    </row>
    <row r="35">
      <c r="A35" s="4" t="inlineStr">
        <is>
          <t>Short-term financial obligations and other, net</t>
        </is>
      </c>
      <c r="B35" s="5" t="n">
        <v>-7323</v>
      </c>
      <c r="C35" s="5" t="n">
        <v>532</v>
      </c>
    </row>
    <row r="36">
      <c r="A36" s="4" t="inlineStr">
        <is>
          <t>Net cash provided by (used in) financing activities</t>
        </is>
      </c>
      <c r="B36" s="5" t="n">
        <v>-42803</v>
      </c>
      <c r="C36" s="5" t="n">
        <v>24993</v>
      </c>
    </row>
    <row r="37">
      <c r="A37" s="4" t="inlineStr">
        <is>
          <t>Effect of exchange rate changes on cash and cash equivalents and restricted cash</t>
        </is>
      </c>
      <c r="B37" s="5" t="n">
        <v>4857</v>
      </c>
      <c r="C37" s="5" t="n">
        <v>-2872</v>
      </c>
    </row>
    <row r="38">
      <c r="A38" s="4" t="inlineStr">
        <is>
          <t>Net increase (decrease) in cash and cash equivalents and restricted cash</t>
        </is>
      </c>
      <c r="B38" s="5" t="n">
        <v>-243901</v>
      </c>
      <c r="C38" s="5" t="n">
        <v>203703</v>
      </c>
    </row>
    <row r="39">
      <c r="A39" s="4" t="inlineStr">
        <is>
          <t>Cash and cash equivalents and restricted cash, beginning of period</t>
        </is>
      </c>
      <c r="B39" s="5" t="n">
        <v>541363</v>
      </c>
      <c r="C39" s="5" t="n">
        <v>451262</v>
      </c>
    </row>
    <row r="40">
      <c r="A40" s="4" t="inlineStr">
        <is>
          <t>Cash and cash equivalents and restricted cash, end of period</t>
        </is>
      </c>
      <c r="B40" s="5" t="n">
        <v>297462</v>
      </c>
      <c r="C40" s="5" t="n">
        <v>654965</v>
      </c>
    </row>
    <row r="41">
      <c r="A41" s="4" t="inlineStr">
        <is>
          <t>Cash and cash equivalents and restricted cash, total</t>
        </is>
      </c>
      <c r="B41" s="5" t="n">
        <v>297462</v>
      </c>
      <c r="C41" s="5" t="n">
        <v>654965</v>
      </c>
    </row>
    <row r="42">
      <c r="A42" s="3" t="inlineStr">
        <is>
          <t>Supplemental cash flow information:</t>
        </is>
      </c>
    </row>
    <row r="43">
      <c r="A43" s="4" t="inlineStr">
        <is>
          <t>Income taxes paid</t>
        </is>
      </c>
      <c r="B43" s="5" t="n">
        <v>172397</v>
      </c>
      <c r="C43" s="5" t="n">
        <v>51281</v>
      </c>
    </row>
    <row r="44">
      <c r="A44" s="4" t="inlineStr">
        <is>
          <t>Interest paid</t>
        </is>
      </c>
      <c r="B44" s="5" t="n">
        <v>62048</v>
      </c>
      <c r="C44" s="5" t="n">
        <v>75709</v>
      </c>
    </row>
    <row r="45">
      <c r="A45" s="3" t="inlineStr">
        <is>
          <t>Non-cash investing and financing transactions:</t>
        </is>
      </c>
    </row>
    <row r="46">
      <c r="A46" s="4" t="inlineStr">
        <is>
          <t>Capital expenditures in accounts payable</t>
        </is>
      </c>
      <c r="B46" s="6" t="n">
        <v>3497</v>
      </c>
      <c r="C46" s="6" t="n">
        <v>20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Financial Statement Impact of Derivative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Not designated as hedging instrument</t>
        </is>
      </c>
    </row>
    <row r="4">
      <c r="A4" s="3" t="inlineStr">
        <is>
          <t>Gain (Loss) recognized in Other Comprehensive Income, net of tax</t>
        </is>
      </c>
    </row>
    <row r="5">
      <c r="A5" s="4" t="inlineStr">
        <is>
          <t>Total gain (loss)</t>
        </is>
      </c>
      <c r="B5" s="6" t="n">
        <v>2929</v>
      </c>
      <c r="C5" s="6" t="n">
        <v>-7763</v>
      </c>
      <c r="D5" s="6" t="n">
        <v>8612</v>
      </c>
      <c r="E5" s="6" t="n">
        <v>-11709</v>
      </c>
    </row>
    <row r="6">
      <c r="A6" s="4" t="inlineStr">
        <is>
          <t>Foreign currency forward contracts | Not designated as hedging instrument</t>
        </is>
      </c>
    </row>
    <row r="7">
      <c r="A7" s="3" t="inlineStr">
        <is>
          <t>Gain (Loss) recognized in Other Comprehensive Income, net of tax</t>
        </is>
      </c>
    </row>
    <row r="8">
      <c r="A8" s="4" t="inlineStr">
        <is>
          <t>Total gain (loss)</t>
        </is>
      </c>
      <c r="B8" s="5" t="n">
        <v>422</v>
      </c>
      <c r="C8" s="5" t="n">
        <v>856</v>
      </c>
      <c r="D8" s="5" t="n">
        <v>356</v>
      </c>
      <c r="E8" s="5" t="n">
        <v>-159</v>
      </c>
    </row>
    <row r="9">
      <c r="A9" s="4" t="inlineStr">
        <is>
          <t>Interest rate swap agreements | Not designated as hedging instrument</t>
        </is>
      </c>
    </row>
    <row r="10">
      <c r="A10" s="3" t="inlineStr">
        <is>
          <t>Gain (Loss) recognized in Other Comprehensive Income, net of tax</t>
        </is>
      </c>
    </row>
    <row r="11">
      <c r="A11" s="4" t="inlineStr">
        <is>
          <t>Total gain (loss)</t>
        </is>
      </c>
      <c r="B11" s="5" t="n">
        <v>2507</v>
      </c>
      <c r="C11" s="5" t="n">
        <v>-8619</v>
      </c>
      <c r="D11" s="5" t="n">
        <v>8256</v>
      </c>
      <c r="E11" s="5" t="n">
        <v>-11550</v>
      </c>
    </row>
    <row r="12">
      <c r="A12" s="4" t="inlineStr">
        <is>
          <t>Sales</t>
        </is>
      </c>
    </row>
    <row r="13">
      <c r="A13" s="3" t="inlineStr">
        <is>
          <t>Derivative Instruments, Gain (Loss) Reclassified from Accumulated OCI into Income, Effective Portion, Net [Abstract]</t>
        </is>
      </c>
    </row>
    <row r="14">
      <c r="A14" s="4" t="inlineStr">
        <is>
          <t>Total gain (loss)</t>
        </is>
      </c>
      <c r="B14" s="5" t="n">
        <v>-429</v>
      </c>
      <c r="C14" s="5" t="n">
        <v>-121</v>
      </c>
      <c r="D14" s="5" t="n">
        <v>-422</v>
      </c>
      <c r="E14" s="5" t="n">
        <v>-555</v>
      </c>
    </row>
    <row r="15">
      <c r="A15" s="4" t="inlineStr">
        <is>
          <t>Sales | Foreign currency forward contracts | Designated as hedging instrument | Cash Flow Hedges</t>
        </is>
      </c>
    </row>
    <row r="16">
      <c r="A16" s="3" t="inlineStr">
        <is>
          <t>Derivative Instruments, Gain (Loss) Reclassified from Accumulated OCI into Income, Effective Portion, Net [Abstract]</t>
        </is>
      </c>
    </row>
    <row r="17">
      <c r="A17" s="4" t="inlineStr">
        <is>
          <t>Gain (Loss) Reclassified from AOCI, Net of Tax</t>
        </is>
      </c>
      <c r="B17" s="5" t="n">
        <v>-429</v>
      </c>
      <c r="C17" s="5" t="n">
        <v>-121</v>
      </c>
      <c r="D17" s="5" t="n">
        <v>-422</v>
      </c>
      <c r="E17" s="5" t="n">
        <v>-555</v>
      </c>
    </row>
    <row r="18">
      <c r="A18" s="4" t="inlineStr">
        <is>
          <t>Sales | Interest rate swap agreements</t>
        </is>
      </c>
    </row>
    <row r="19">
      <c r="A19" s="3" t="inlineStr">
        <is>
          <t>Derivative Instruments, Gain (Loss) Reclassified from Accumulated OCI into Income, Effective Portion, Net [Abstract]</t>
        </is>
      </c>
    </row>
    <row r="20">
      <c r="A20" s="4" t="inlineStr">
        <is>
          <t>Amount of loss recognized in income, net of tax</t>
        </is>
      </c>
      <c r="B20" s="5" t="n">
        <v>0</v>
      </c>
      <c r="C20" s="5" t="n">
        <v>0</v>
      </c>
      <c r="D20" s="5" t="n">
        <v>0</v>
      </c>
      <c r="E20" s="5" t="n">
        <v>0</v>
      </c>
    </row>
    <row r="21">
      <c r="A21" s="4" t="inlineStr">
        <is>
          <t>Sales | Interest rate swap agreements | Designated as hedging instrument | Cash Flow Hedges</t>
        </is>
      </c>
    </row>
    <row r="22">
      <c r="A22" s="3" t="inlineStr">
        <is>
          <t>Derivative Instruments, Gain (Loss) Reclassified from Accumulated OCI into Income, Effective Portion, Net [Abstract]</t>
        </is>
      </c>
    </row>
    <row r="23">
      <c r="A23" s="4" t="inlineStr">
        <is>
          <t>Gain (Loss) Reclassified from AOCI, Net of Tax</t>
        </is>
      </c>
      <c r="B23" s="5" t="n">
        <v>0</v>
      </c>
      <c r="C23" s="5" t="n">
        <v>0</v>
      </c>
      <c r="D23" s="5" t="n">
        <v>0</v>
      </c>
      <c r="E23" s="5" t="n">
        <v>0</v>
      </c>
    </row>
    <row r="24">
      <c r="A24" s="4" t="inlineStr">
        <is>
          <t>Interest expense</t>
        </is>
      </c>
    </row>
    <row r="25">
      <c r="A25" s="3" t="inlineStr">
        <is>
          <t>Derivative Instruments, Gain (Loss) Reclassified from Accumulated OCI into Income, Effective Portion, Net [Abstract]</t>
        </is>
      </c>
    </row>
    <row r="26">
      <c r="A26" s="4" t="inlineStr">
        <is>
          <t>Total gain (loss)</t>
        </is>
      </c>
      <c r="B26" s="5" t="n">
        <v>-2245</v>
      </c>
      <c r="C26" s="5" t="n">
        <v>-1490</v>
      </c>
      <c r="D26" s="5" t="n">
        <v>-7688</v>
      </c>
      <c r="E26" s="5" t="n">
        <v>-3172</v>
      </c>
    </row>
    <row r="27">
      <c r="A27" s="4" t="inlineStr">
        <is>
          <t>Interest expense | Foreign currency forward contracts | Designated as hedging instrument | Cash Flow Hedges</t>
        </is>
      </c>
    </row>
    <row r="28">
      <c r="A28" s="3" t="inlineStr">
        <is>
          <t>Derivative Instruments, Gain (Loss) Reclassified from Accumulated OCI into Income, Effective Portion, Net [Abstract]</t>
        </is>
      </c>
    </row>
    <row r="29">
      <c r="A29" s="4" t="inlineStr">
        <is>
          <t>Gain (Loss) Reclassified from AOCI, Net of Tax</t>
        </is>
      </c>
      <c r="B29" s="5" t="n">
        <v>0</v>
      </c>
      <c r="C29" s="5" t="n">
        <v>0</v>
      </c>
      <c r="D29" s="5" t="n">
        <v>0</v>
      </c>
      <c r="E29" s="5" t="n">
        <v>0</v>
      </c>
    </row>
    <row r="30">
      <c r="A30" s="4" t="inlineStr">
        <is>
          <t>Interest expense | Interest rate swap agreements</t>
        </is>
      </c>
    </row>
    <row r="31">
      <c r="A31" s="3" t="inlineStr">
        <is>
          <t>Derivative Instruments, Gain (Loss) Reclassified from Accumulated OCI into Income, Effective Portion, Net [Abstract]</t>
        </is>
      </c>
    </row>
    <row r="32">
      <c r="A32" s="4" t="inlineStr">
        <is>
          <t>Amount of loss recognized in income, net of tax</t>
        </is>
      </c>
      <c r="B32" s="5" t="n">
        <v>108</v>
      </c>
      <c r="C32" s="5" t="n">
        <v>-107</v>
      </c>
      <c r="D32" s="5" t="n">
        <v>62</v>
      </c>
      <c r="E32" s="5" t="n">
        <v>-275</v>
      </c>
    </row>
    <row r="33">
      <c r="A33" s="4" t="inlineStr">
        <is>
          <t>Interest expense | Interest rate swap agreements | Designated as hedging instrument | Cash Flow Hedges</t>
        </is>
      </c>
    </row>
    <row r="34">
      <c r="A34" s="3" t="inlineStr">
        <is>
          <t>Derivative Instruments, Gain (Loss) Reclassified from Accumulated OCI into Income, Effective Portion, Net [Abstract]</t>
        </is>
      </c>
    </row>
    <row r="35">
      <c r="A35" s="4" t="inlineStr">
        <is>
          <t>Gain (Loss) Reclassified from AOCI, Net of Tax</t>
        </is>
      </c>
      <c r="B35" s="6" t="n">
        <v>-2353</v>
      </c>
      <c r="C35" s="6" t="n">
        <v>-1383</v>
      </c>
      <c r="D35" s="6" t="n">
        <v>-7750</v>
      </c>
      <c r="E35" s="6" t="n">
        <v>-28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ifications of Inventories (Detail) - USD ($) $ in Thousands</t>
        </is>
      </c>
      <c r="B1" s="2" t="inlineStr">
        <is>
          <t>Apr. 30, 2021</t>
        </is>
      </c>
      <c r="C1" s="2" t="inlineStr">
        <is>
          <t>Jul. 31, 2020</t>
        </is>
      </c>
    </row>
    <row r="2">
      <c r="A2" s="3" t="inlineStr">
        <is>
          <t>Inventory [Line Items]</t>
        </is>
      </c>
    </row>
    <row r="3">
      <c r="A3" s="4" t="inlineStr">
        <is>
          <t>Work in process</t>
        </is>
      </c>
      <c r="B3" s="6" t="n">
        <v>370402</v>
      </c>
      <c r="C3" s="6" t="n">
        <v>128181</v>
      </c>
    </row>
    <row r="4">
      <c r="A4" s="4" t="inlineStr">
        <is>
          <t>Raw materials</t>
        </is>
      </c>
      <c r="B4" s="5" t="n">
        <v>534965</v>
      </c>
      <c r="C4" s="5" t="n">
        <v>302813</v>
      </c>
    </row>
    <row r="5">
      <c r="A5" s="4" t="inlineStr">
        <is>
          <t>Chassis</t>
        </is>
      </c>
      <c r="B5" s="5" t="n">
        <v>445697</v>
      </c>
      <c r="C5" s="5" t="n">
        <v>135194</v>
      </c>
    </row>
    <row r="6">
      <c r="A6" s="4" t="inlineStr">
        <is>
          <t>Subtotal</t>
        </is>
      </c>
      <c r="B6" s="5" t="n">
        <v>1539463</v>
      </c>
      <c r="C6" s="5" t="n">
        <v>763264</v>
      </c>
    </row>
    <row r="7">
      <c r="A7" s="4" t="inlineStr">
        <is>
          <t>Excess of FIFO costs over LIFO costs</t>
        </is>
      </c>
      <c r="B7" s="5" t="n">
        <v>-55409</v>
      </c>
      <c r="C7" s="5" t="n">
        <v>-46959</v>
      </c>
    </row>
    <row r="8">
      <c r="A8" s="4" t="inlineStr">
        <is>
          <t>Total inventories, net</t>
        </is>
      </c>
      <c r="B8" s="5" t="n">
        <v>1484054</v>
      </c>
      <c r="C8" s="5" t="n">
        <v>716305</v>
      </c>
    </row>
    <row r="9">
      <c r="A9" s="4" t="inlineStr">
        <is>
          <t>Recreational vehicles</t>
        </is>
      </c>
    </row>
    <row r="10">
      <c r="A10" s="3" t="inlineStr">
        <is>
          <t>Inventory [Line Items]</t>
        </is>
      </c>
    </row>
    <row r="11">
      <c r="A11" s="4" t="inlineStr">
        <is>
          <t>Finished products</t>
        </is>
      </c>
      <c r="B11" s="5" t="n">
        <v>129030</v>
      </c>
      <c r="C11" s="5" t="n">
        <v>152297</v>
      </c>
    </row>
    <row r="12">
      <c r="A12" s="4" t="inlineStr">
        <is>
          <t>Other</t>
        </is>
      </c>
    </row>
    <row r="13">
      <c r="A13" s="3" t="inlineStr">
        <is>
          <t>Inventory [Line Items]</t>
        </is>
      </c>
    </row>
    <row r="14">
      <c r="A14" s="4" t="inlineStr">
        <is>
          <t>Finished products</t>
        </is>
      </c>
      <c r="B14" s="6" t="n">
        <v>59369</v>
      </c>
      <c r="C14" s="6" t="n">
        <v>447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Apr. 30, 2021</t>
        </is>
      </c>
      <c r="C1" s="2" t="inlineStr">
        <is>
          <t>Jul. 31, 2020</t>
        </is>
      </c>
    </row>
    <row r="2">
      <c r="A2" s="3" t="inlineStr">
        <is>
          <t>Inventory Disclosure [Abstract]</t>
        </is>
      </c>
    </row>
    <row r="3">
      <c r="A3" s="4" t="inlineStr">
        <is>
          <t>Inventories</t>
        </is>
      </c>
      <c r="B3" s="6" t="n">
        <v>1539463</v>
      </c>
      <c r="C3" s="6" t="n">
        <v>763264</v>
      </c>
    </row>
    <row r="4">
      <c r="A4" s="4" t="inlineStr">
        <is>
          <t>Subsidiaries valued inventory in last-in, first-out method</t>
        </is>
      </c>
      <c r="B4" s="5" t="n">
        <v>527670</v>
      </c>
      <c r="C4" s="5" t="n">
        <v>251099</v>
      </c>
    </row>
    <row r="5">
      <c r="A5" s="4" t="inlineStr">
        <is>
          <t>Subsidiaries valued inventory in first-in, first-out method</t>
        </is>
      </c>
      <c r="B5" s="6" t="n">
        <v>1011793</v>
      </c>
      <c r="C5" s="6" t="n">
        <v>5121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Apr. 30, 2021</t>
        </is>
      </c>
      <c r="C1" s="2" t="inlineStr">
        <is>
          <t>Jul. 31, 2020</t>
        </is>
      </c>
    </row>
    <row r="2">
      <c r="A2" s="3" t="inlineStr">
        <is>
          <t>Property, Plant, Equipment, and ROU Assets [Line Items]</t>
        </is>
      </c>
    </row>
    <row r="3">
      <c r="A3" s="4" t="inlineStr">
        <is>
          <t>Lease right-of-use assets – operating</t>
        </is>
      </c>
      <c r="B3" s="6" t="n">
        <v>38545</v>
      </c>
      <c r="C3" s="6" t="n">
        <v>33609</v>
      </c>
    </row>
    <row r="4">
      <c r="A4" s="4" t="inlineStr">
        <is>
          <t>Lease right-of-use assets – finance</t>
        </is>
      </c>
      <c r="B4" s="5" t="n">
        <v>7196</v>
      </c>
      <c r="C4" s="5" t="n">
        <v>3672</v>
      </c>
    </row>
    <row r="5">
      <c r="A5" s="4" t="inlineStr">
        <is>
          <t>Total cost</t>
        </is>
      </c>
      <c r="B5" s="5" t="n">
        <v>1577625</v>
      </c>
      <c r="C5" s="5" t="n">
        <v>1456986</v>
      </c>
    </row>
    <row r="6">
      <c r="A6" s="4" t="inlineStr">
        <is>
          <t>Less accumulated depreciation</t>
        </is>
      </c>
      <c r="B6" s="5" t="n">
        <v>-419245</v>
      </c>
      <c r="C6" s="5" t="n">
        <v>-349337</v>
      </c>
    </row>
    <row r="7">
      <c r="A7" s="4" t="inlineStr">
        <is>
          <t>Property, plant and equipment, net</t>
        </is>
      </c>
      <c r="B7" s="5" t="n">
        <v>1158380</v>
      </c>
      <c r="C7" s="5" t="n">
        <v>1107649</v>
      </c>
    </row>
    <row r="8">
      <c r="A8" s="4" t="inlineStr">
        <is>
          <t>Land</t>
        </is>
      </c>
    </row>
    <row r="9">
      <c r="A9" s="3" t="inlineStr">
        <is>
          <t>Property, Plant, Equipment, and ROU Assets [Line Items]</t>
        </is>
      </c>
    </row>
    <row r="10">
      <c r="A10" s="4" t="inlineStr">
        <is>
          <t>Property, plant and equipment</t>
        </is>
      </c>
      <c r="B10" s="5" t="n">
        <v>141166</v>
      </c>
      <c r="C10" s="5" t="n">
        <v>136200</v>
      </c>
    </row>
    <row r="11">
      <c r="A11" s="4" t="inlineStr">
        <is>
          <t>Buildings and improvements</t>
        </is>
      </c>
    </row>
    <row r="12">
      <c r="A12" s="3" t="inlineStr">
        <is>
          <t>Property, Plant, Equipment, and ROU Assets [Line Items]</t>
        </is>
      </c>
    </row>
    <row r="13">
      <c r="A13" s="4" t="inlineStr">
        <is>
          <t>Property, plant and equipment</t>
        </is>
      </c>
      <c r="B13" s="5" t="n">
        <v>815802</v>
      </c>
      <c r="C13" s="5" t="n">
        <v>760986</v>
      </c>
    </row>
    <row r="14">
      <c r="A14" s="4" t="inlineStr">
        <is>
          <t>Machinery and equipment</t>
        </is>
      </c>
    </row>
    <row r="15">
      <c r="A15" s="3" t="inlineStr">
        <is>
          <t>Property, Plant, Equipment, and ROU Assets [Line Items]</t>
        </is>
      </c>
    </row>
    <row r="16">
      <c r="A16" s="4" t="inlineStr">
        <is>
          <t>Property, plant and equipment</t>
        </is>
      </c>
      <c r="B16" s="5" t="n">
        <v>509924</v>
      </c>
      <c r="C16" s="5" t="n">
        <v>438985</v>
      </c>
    </row>
    <row r="17">
      <c r="A17" s="4" t="inlineStr">
        <is>
          <t>Rental vehicles</t>
        </is>
      </c>
    </row>
    <row r="18">
      <c r="A18" s="3" t="inlineStr">
        <is>
          <t>Property, Plant, Equipment, and ROU Assets [Line Items]</t>
        </is>
      </c>
    </row>
    <row r="19">
      <c r="A19" s="4" t="inlineStr">
        <is>
          <t>Property, plant and equipment</t>
        </is>
      </c>
      <c r="B19" s="6" t="n">
        <v>64992</v>
      </c>
      <c r="C19" s="6" t="n">
        <v>835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mponents of Amortizable Intangible Assets (Detail) - USD ($) $ in Thousands</t>
        </is>
      </c>
      <c r="B1" s="2" t="inlineStr">
        <is>
          <t>Apr. 30, 2021</t>
        </is>
      </c>
      <c r="C1" s="2" t="inlineStr">
        <is>
          <t>Jul. 31, 2020</t>
        </is>
      </c>
    </row>
    <row r="2">
      <c r="A2" s="3" t="inlineStr">
        <is>
          <t>Finite-Lived Intangible Assets [Line Items]</t>
        </is>
      </c>
    </row>
    <row r="3">
      <c r="A3" s="4" t="inlineStr">
        <is>
          <t>Cost</t>
        </is>
      </c>
      <c r="B3" s="6" t="n">
        <v>1406004</v>
      </c>
      <c r="C3" s="6" t="n">
        <v>1255441</v>
      </c>
    </row>
    <row r="4">
      <c r="A4" s="4" t="inlineStr">
        <is>
          <t>Accumulated amortization</t>
        </is>
      </c>
      <c r="B4" s="5" t="n">
        <v>429743</v>
      </c>
      <c r="C4" s="5" t="n">
        <v>340717</v>
      </c>
    </row>
    <row r="5">
      <c r="A5" s="4" t="inlineStr">
        <is>
          <t>Dealer networks/customer relationships</t>
        </is>
      </c>
    </row>
    <row r="6">
      <c r="A6" s="3" t="inlineStr">
        <is>
          <t>Finite-Lived Intangible Assets [Line Items]</t>
        </is>
      </c>
    </row>
    <row r="7">
      <c r="A7" s="4" t="inlineStr">
        <is>
          <t>Cost</t>
        </is>
      </c>
      <c r="B7" s="5" t="n">
        <v>867483</v>
      </c>
      <c r="C7" s="5" t="n">
        <v>766198</v>
      </c>
    </row>
    <row r="8">
      <c r="A8" s="4" t="inlineStr">
        <is>
          <t>Accumulated amortization</t>
        </is>
      </c>
      <c r="B8" s="5" t="n">
        <v>309523</v>
      </c>
      <c r="C8" s="5" t="n">
        <v>252320</v>
      </c>
    </row>
    <row r="9">
      <c r="A9" s="4" t="inlineStr">
        <is>
          <t>Trademarks</t>
        </is>
      </c>
    </row>
    <row r="10">
      <c r="A10" s="3" t="inlineStr">
        <is>
          <t>Finite-Lived Intangible Assets [Line Items]</t>
        </is>
      </c>
    </row>
    <row r="11">
      <c r="A11" s="4" t="inlineStr">
        <is>
          <t>Cost</t>
        </is>
      </c>
      <c r="B11" s="5" t="n">
        <v>313309</v>
      </c>
      <c r="C11" s="5" t="n">
        <v>275775</v>
      </c>
    </row>
    <row r="12">
      <c r="A12" s="4" t="inlineStr">
        <is>
          <t>Accumulated amortization</t>
        </is>
      </c>
      <c r="B12" s="5" t="n">
        <v>59037</v>
      </c>
      <c r="C12" s="5" t="n">
        <v>47743</v>
      </c>
    </row>
    <row r="13">
      <c r="A13" s="4" t="inlineStr">
        <is>
          <t>Design technology and other intangibles</t>
        </is>
      </c>
    </row>
    <row r="14">
      <c r="A14" s="3" t="inlineStr">
        <is>
          <t>Finite-Lived Intangible Assets [Line Items]</t>
        </is>
      </c>
    </row>
    <row r="15">
      <c r="A15" s="4" t="inlineStr">
        <is>
          <t>Cost</t>
        </is>
      </c>
      <c r="B15" s="5" t="n">
        <v>219012</v>
      </c>
      <c r="C15" s="5" t="n">
        <v>213468</v>
      </c>
    </row>
    <row r="16">
      <c r="A16" s="4" t="inlineStr">
        <is>
          <t>Accumulated amortization</t>
        </is>
      </c>
      <c r="B16" s="5" t="n">
        <v>57537</v>
      </c>
      <c r="C16" s="5" t="n">
        <v>40654</v>
      </c>
    </row>
    <row r="17">
      <c r="A17" s="4" t="inlineStr">
        <is>
          <t>Backlog</t>
        </is>
      </c>
    </row>
    <row r="18">
      <c r="A18" s="3" t="inlineStr">
        <is>
          <t>Finite-Lived Intangible Assets [Line Items]</t>
        </is>
      </c>
    </row>
    <row r="19">
      <c r="A19" s="4" t="inlineStr">
        <is>
          <t>Cost</t>
        </is>
      </c>
      <c r="B19" s="5" t="n">
        <v>4800</v>
      </c>
      <c r="C19" s="5" t="n">
        <v>0</v>
      </c>
    </row>
    <row r="20">
      <c r="A20" s="4" t="inlineStr">
        <is>
          <t>Accumulated amortization</t>
        </is>
      </c>
      <c r="B20" s="5" t="n">
        <v>3471</v>
      </c>
      <c r="C20" s="5" t="n">
        <v>0</v>
      </c>
    </row>
    <row r="21">
      <c r="A21" s="4" t="inlineStr">
        <is>
          <t>Non-compete agreements</t>
        </is>
      </c>
    </row>
    <row r="22">
      <c r="A22" s="3" t="inlineStr">
        <is>
          <t>Finite-Lived Intangible Assets [Line Items]</t>
        </is>
      </c>
    </row>
    <row r="23">
      <c r="A23" s="4" t="inlineStr">
        <is>
          <t>Cost</t>
        </is>
      </c>
      <c r="B23" s="5" t="n">
        <v>1400</v>
      </c>
      <c r="C23" s="5" t="n">
        <v>0</v>
      </c>
    </row>
    <row r="24">
      <c r="A24" s="4" t="inlineStr">
        <is>
          <t>Accumulated amortization</t>
        </is>
      </c>
      <c r="B24" s="6" t="n">
        <v>175</v>
      </c>
      <c r="C2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 - USD ($) $ in Thousands</t>
        </is>
      </c>
      <c r="B1" s="2" t="inlineStr">
        <is>
          <t>Apr. 30, 2021</t>
        </is>
      </c>
      <c r="C1" s="2" t="inlineStr">
        <is>
          <t>Jul. 31, 2020</t>
        </is>
      </c>
    </row>
    <row r="2">
      <c r="A2" s="3" t="inlineStr">
        <is>
          <t>Goodwill and Intangible Assets Disclosure [Abstract]</t>
        </is>
      </c>
    </row>
    <row r="3">
      <c r="A3" s="4" t="inlineStr">
        <is>
          <t>For the remainder of the fiscal year ending July 31, 2021</t>
        </is>
      </c>
      <c r="B3" s="6" t="n">
        <v>30178</v>
      </c>
    </row>
    <row r="4">
      <c r="A4" s="4" t="inlineStr">
        <is>
          <t>For the fiscal year ending July 31, 2022</t>
        </is>
      </c>
      <c r="B4" s="5" t="n">
        <v>125339</v>
      </c>
    </row>
    <row r="5">
      <c r="A5" s="4" t="inlineStr">
        <is>
          <t>For the fiscal year ending July 31, 2023</t>
        </is>
      </c>
      <c r="B5" s="5" t="n">
        <v>106759</v>
      </c>
    </row>
    <row r="6">
      <c r="A6" s="4" t="inlineStr">
        <is>
          <t>For the fiscal year ending July 31, 2024</t>
        </is>
      </c>
      <c r="B6" s="5" t="n">
        <v>96863</v>
      </c>
    </row>
    <row r="7">
      <c r="A7" s="4" t="inlineStr">
        <is>
          <t>For the fiscal year ending July 31, 2025</t>
        </is>
      </c>
      <c r="B7" s="5" t="n">
        <v>88655</v>
      </c>
    </row>
    <row r="8">
      <c r="A8" s="4" t="inlineStr">
        <is>
          <t>For the fiscal year ending July 31, 2026 and thereafter</t>
        </is>
      </c>
      <c r="B8" s="5" t="n">
        <v>528467</v>
      </c>
    </row>
    <row r="9">
      <c r="A9" s="4" t="inlineStr">
        <is>
          <t>Estimated annual amortization expense, total</t>
        </is>
      </c>
      <c r="B9" s="6" t="n">
        <v>976261</v>
      </c>
      <c r="C9" s="6" t="n">
        <v>9147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Intangible Assets and Goodwill - Goodwill (Details) - USD ($) $ in Thousands</t>
        </is>
      </c>
      <c r="B1" s="2" t="inlineStr">
        <is>
          <t>9 Months Ended</t>
        </is>
      </c>
    </row>
    <row r="2">
      <c r="B2" s="2" t="inlineStr">
        <is>
          <t>Apr. 30, 2021</t>
        </is>
      </c>
      <c r="C2" s="2" t="inlineStr">
        <is>
          <t>Apr. 30, 2020</t>
        </is>
      </c>
      <c r="D2" s="2" t="inlineStr">
        <is>
          <t>Jul. 31, 2020</t>
        </is>
      </c>
      <c r="E2" s="2" t="inlineStr">
        <is>
          <t>Jul. 31, 2019</t>
        </is>
      </c>
    </row>
    <row r="3">
      <c r="A3" s="3" t="inlineStr">
        <is>
          <t>Goodwill [Line Items]</t>
        </is>
      </c>
    </row>
    <row r="4">
      <c r="A4" s="4" t="inlineStr">
        <is>
          <t>Goodwill</t>
        </is>
      </c>
      <c r="B4" s="6" t="n">
        <v>1577828</v>
      </c>
      <c r="C4" s="6" t="n">
        <v>1396401</v>
      </c>
      <c r="D4" s="6" t="n">
        <v>1476541</v>
      </c>
      <c r="E4" s="6" t="n">
        <v>1358032</v>
      </c>
    </row>
    <row r="5">
      <c r="A5" s="4" t="inlineStr">
        <is>
          <t>Goodwill acquired</t>
        </is>
      </c>
      <c r="B5" s="5" t="n">
        <v>80218</v>
      </c>
      <c r="C5" s="5" t="n">
        <v>62366</v>
      </c>
    </row>
    <row r="6">
      <c r="A6" s="4" t="inlineStr">
        <is>
          <t>Measurement period adjustments</t>
        </is>
      </c>
      <c r="B6" s="5" t="n">
        <v>569</v>
      </c>
      <c r="C6" s="5" t="n">
        <v>1282</v>
      </c>
    </row>
    <row r="7">
      <c r="A7" s="4" t="inlineStr">
        <is>
          <t>Foreign currency translation</t>
        </is>
      </c>
      <c r="B7" s="5" t="n">
        <v>20500</v>
      </c>
      <c r="C7" s="5" t="n">
        <v>-24243</v>
      </c>
    </row>
    <row r="8">
      <c r="A8" s="4" t="inlineStr">
        <is>
          <t>Impairment charge</t>
        </is>
      </c>
      <c r="C8" s="5" t="n">
        <v>-1036</v>
      </c>
    </row>
    <row r="9">
      <c r="A9" s="4" t="inlineStr">
        <is>
          <t>Other</t>
        </is>
      </c>
    </row>
    <row r="10">
      <c r="A10" s="3" t="inlineStr">
        <is>
          <t>Goodwill [Line Items]</t>
        </is>
      </c>
    </row>
    <row r="11">
      <c r="A11" s="4" t="inlineStr">
        <is>
          <t>Goodwill</t>
        </is>
      </c>
      <c r="B11" s="5" t="n">
        <v>122708</v>
      </c>
      <c r="C11" s="5" t="n">
        <v>105237</v>
      </c>
      <c r="D11" s="5" t="n">
        <v>104826</v>
      </c>
      <c r="E11" s="5" t="n">
        <v>42871</v>
      </c>
    </row>
    <row r="12">
      <c r="A12" s="4" t="inlineStr">
        <is>
          <t>Goodwill acquired</t>
        </is>
      </c>
      <c r="B12" s="5" t="n">
        <v>17882</v>
      </c>
      <c r="C12" s="5" t="n">
        <v>62366</v>
      </c>
    </row>
    <row r="13">
      <c r="A13" s="4" t="inlineStr">
        <is>
          <t>Measurement period adjustments</t>
        </is>
      </c>
      <c r="B13" s="5" t="n">
        <v>0</v>
      </c>
      <c r="C13" s="5" t="n">
        <v>0</v>
      </c>
    </row>
    <row r="14">
      <c r="A14" s="4" t="inlineStr">
        <is>
          <t>Foreign currency translation</t>
        </is>
      </c>
      <c r="B14" s="5" t="n">
        <v>0</v>
      </c>
      <c r="C14" s="5" t="n">
        <v>0</v>
      </c>
    </row>
    <row r="15">
      <c r="A15" s="4" t="inlineStr">
        <is>
          <t>Impairment charge</t>
        </is>
      </c>
      <c r="C15" s="5" t="n">
        <v>0</v>
      </c>
    </row>
    <row r="16">
      <c r="A16" s="4" t="inlineStr">
        <is>
          <t>Europe | Recreational vehicles</t>
        </is>
      </c>
    </row>
    <row r="17">
      <c r="A17" s="3" t="inlineStr">
        <is>
          <t>Goodwill [Line Items]</t>
        </is>
      </c>
    </row>
    <row r="18">
      <c r="A18" s="4" t="inlineStr">
        <is>
          <t>Goodwill</t>
        </is>
      </c>
      <c r="B18" s="5" t="n">
        <v>1058429</v>
      </c>
      <c r="C18" s="5" t="n">
        <v>957378</v>
      </c>
      <c r="D18" s="5" t="n">
        <v>1037929</v>
      </c>
      <c r="E18" s="5" t="n">
        <v>980339</v>
      </c>
    </row>
    <row r="19">
      <c r="A19" s="4" t="inlineStr">
        <is>
          <t>Goodwill acquired</t>
        </is>
      </c>
      <c r="B19" s="5" t="n">
        <v>0</v>
      </c>
    </row>
    <row r="20">
      <c r="A20" s="4" t="inlineStr">
        <is>
          <t>Measurement period adjustments</t>
        </is>
      </c>
      <c r="B20" s="5" t="n">
        <v>0</v>
      </c>
      <c r="C20" s="5" t="n">
        <v>1282</v>
      </c>
    </row>
    <row r="21">
      <c r="A21" s="4" t="inlineStr">
        <is>
          <t>Foreign currency translation</t>
        </is>
      </c>
      <c r="B21" s="5" t="n">
        <v>20500</v>
      </c>
      <c r="C21" s="5" t="n">
        <v>-24243</v>
      </c>
    </row>
    <row r="22">
      <c r="A22" s="4" t="inlineStr">
        <is>
          <t>Impairment charge</t>
        </is>
      </c>
      <c r="C22" s="5" t="n">
        <v>0</v>
      </c>
    </row>
    <row r="23">
      <c r="A23" s="4" t="inlineStr">
        <is>
          <t>North American Towables | North America | Recreational vehicles</t>
        </is>
      </c>
    </row>
    <row r="24">
      <c r="A24" s="3" t="inlineStr">
        <is>
          <t>Goodwill [Line Items]</t>
        </is>
      </c>
    </row>
    <row r="25">
      <c r="A25" s="4" t="inlineStr">
        <is>
          <t>Goodwill</t>
        </is>
      </c>
      <c r="B25" s="5" t="n">
        <v>344975</v>
      </c>
      <c r="C25" s="5" t="n">
        <v>333786</v>
      </c>
      <c r="D25" s="5" t="n">
        <v>333786</v>
      </c>
      <c r="E25" s="5" t="n">
        <v>334822</v>
      </c>
    </row>
    <row r="26">
      <c r="A26" s="4" t="inlineStr">
        <is>
          <t>Goodwill acquired</t>
        </is>
      </c>
      <c r="B26" s="5" t="n">
        <v>18845</v>
      </c>
      <c r="C26" s="5" t="n">
        <v>0</v>
      </c>
    </row>
    <row r="27">
      <c r="A27" s="4" t="inlineStr">
        <is>
          <t>Measurement period adjustments</t>
        </is>
      </c>
      <c r="B27" s="5" t="n">
        <v>-7656</v>
      </c>
      <c r="C27" s="5" t="n">
        <v>0</v>
      </c>
    </row>
    <row r="28">
      <c r="A28" s="4" t="inlineStr">
        <is>
          <t>Foreign currency translation</t>
        </is>
      </c>
      <c r="B28" s="5" t="n">
        <v>0</v>
      </c>
      <c r="C28" s="5" t="n">
        <v>0</v>
      </c>
    </row>
    <row r="29">
      <c r="A29" s="4" t="inlineStr">
        <is>
          <t>Impairment charge</t>
        </is>
      </c>
      <c r="C29" s="5" t="n">
        <v>-1036</v>
      </c>
    </row>
    <row r="30">
      <c r="A30" s="4" t="inlineStr">
        <is>
          <t>North American Motorized | North America | Recreational vehicles</t>
        </is>
      </c>
    </row>
    <row r="31">
      <c r="A31" s="3" t="inlineStr">
        <is>
          <t>Goodwill [Line Items]</t>
        </is>
      </c>
    </row>
    <row r="32">
      <c r="A32" s="4" t="inlineStr">
        <is>
          <t>Goodwill</t>
        </is>
      </c>
      <c r="B32" s="5" t="n">
        <v>51716</v>
      </c>
      <c r="C32" s="5" t="n">
        <v>0</v>
      </c>
      <c r="D32" s="6" t="n">
        <v>0</v>
      </c>
      <c r="E32" s="6" t="n">
        <v>0</v>
      </c>
    </row>
    <row r="33">
      <c r="A33" s="4" t="inlineStr">
        <is>
          <t>Goodwill acquired</t>
        </is>
      </c>
      <c r="B33" s="5" t="n">
        <v>43491</v>
      </c>
      <c r="C33" s="5" t="n">
        <v>0</v>
      </c>
    </row>
    <row r="34">
      <c r="A34" s="4" t="inlineStr">
        <is>
          <t>Measurement period adjustments</t>
        </is>
      </c>
      <c r="B34" s="5" t="n">
        <v>8225</v>
      </c>
      <c r="C34" s="5" t="n">
        <v>0</v>
      </c>
    </row>
    <row r="35">
      <c r="A35" s="4" t="inlineStr">
        <is>
          <t>Foreign currency translation</t>
        </is>
      </c>
      <c r="B35" s="6" t="n">
        <v>0</v>
      </c>
      <c r="C35" s="5" t="n">
        <v>0</v>
      </c>
    </row>
    <row r="36">
      <c r="A36" s="4" t="inlineStr">
        <is>
          <t>Impairment charge</t>
        </is>
      </c>
      <c r="C3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and Goodwill - Narrative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Goodwill [Line Items]</t>
        </is>
      </c>
    </row>
    <row r="4">
      <c r="A4" s="4" t="inlineStr">
        <is>
          <t>Impairment charges</t>
        </is>
      </c>
      <c r="B4" s="6" t="n">
        <v>0</v>
      </c>
      <c r="C4" s="6" t="n">
        <v>0</v>
      </c>
      <c r="D4" s="6" t="n">
        <v>0</v>
      </c>
      <c r="E4" s="6" t="n">
        <v>10057</v>
      </c>
    </row>
    <row r="5">
      <c r="A5" s="4" t="inlineStr">
        <is>
          <t>Goodwill impairment loss</t>
        </is>
      </c>
      <c r="E5" s="5" t="n">
        <v>1036</v>
      </c>
    </row>
    <row r="6">
      <c r="A6" s="4" t="inlineStr">
        <is>
          <t>North American Towables | North America | Recreational vehicles</t>
        </is>
      </c>
    </row>
    <row r="7">
      <c r="A7" s="3" t="inlineStr">
        <is>
          <t>Goodwill [Line Items]</t>
        </is>
      </c>
    </row>
    <row r="8">
      <c r="A8" s="4" t="inlineStr">
        <is>
          <t>Goodwill impairment loss</t>
        </is>
      </c>
      <c r="E8" s="6" t="n">
        <v>10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Detail) - Customer concentration risk - Freedom Roads, LLC</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Sales revenue</t>
        </is>
      </c>
    </row>
    <row r="4">
      <c r="A4" s="3" t="inlineStr">
        <is>
          <t>Concentration Risk [Line Items]</t>
        </is>
      </c>
    </row>
    <row r="5">
      <c r="A5" s="4" t="inlineStr">
        <is>
          <t>Concentration risk percentage</t>
        </is>
      </c>
      <c r="B5" s="4" t="inlineStr">
        <is>
          <t>13.00%</t>
        </is>
      </c>
      <c r="C5" s="4" t="inlineStr">
        <is>
          <t>15.00%</t>
        </is>
      </c>
      <c r="D5" s="4" t="inlineStr">
        <is>
          <t>13.00%</t>
        </is>
      </c>
      <c r="E5" s="4" t="inlineStr">
        <is>
          <t>15.00%</t>
        </is>
      </c>
    </row>
    <row r="6">
      <c r="A6" s="4" t="inlineStr">
        <is>
          <t>Accounts receivable</t>
        </is>
      </c>
    </row>
    <row r="7">
      <c r="A7" s="3" t="inlineStr">
        <is>
          <t>Concentration Risk [Line Items]</t>
        </is>
      </c>
    </row>
    <row r="8">
      <c r="A8" s="4" t="inlineStr">
        <is>
          <t>Concentration risk percentage</t>
        </is>
      </c>
      <c r="D8" s="4" t="inlineStr">
        <is>
          <t>15.00%</t>
        </is>
      </c>
      <c r="E8" s="4" t="inlineStr">
        <is>
          <t>18.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 - USD ($) $ in Thousands</t>
        </is>
      </c>
      <c r="B1" s="2" t="inlineStr">
        <is>
          <t>Apr. 30, 2021</t>
        </is>
      </c>
      <c r="C1" s="2" t="inlineStr">
        <is>
          <t>Jul. 31, 2020</t>
        </is>
      </c>
    </row>
    <row r="2">
      <c r="A2" s="4" t="inlineStr">
        <is>
          <t>Level 1</t>
        </is>
      </c>
    </row>
    <row r="3">
      <c r="A3" s="3" t="inlineStr">
        <is>
          <t>Fair Value, Assets and Liabilities Measured on Recurring and Nonrecurring Basis [Line Items]</t>
        </is>
      </c>
    </row>
    <row r="4">
      <c r="A4" s="4" t="inlineStr">
        <is>
          <t>Cash equivalents</t>
        </is>
      </c>
      <c r="B4" s="6" t="n">
        <v>211</v>
      </c>
      <c r="C4" s="6" t="n">
        <v>227154</v>
      </c>
    </row>
    <row r="5">
      <c r="A5" s="4" t="inlineStr">
        <is>
          <t>Deferred compensation plan mutual fund assets</t>
        </is>
      </c>
      <c r="B5" s="5" t="n">
        <v>46931</v>
      </c>
      <c r="C5" s="5" t="n">
        <v>47327</v>
      </c>
    </row>
    <row r="6">
      <c r="A6" s="4" t="inlineStr">
        <is>
          <t>Deferred compensation plan liabilities</t>
        </is>
      </c>
      <c r="B6" s="5" t="n">
        <v>77289</v>
      </c>
      <c r="C6" s="5" t="n">
        <v>61290</v>
      </c>
    </row>
    <row r="7">
      <c r="A7" s="4" t="inlineStr">
        <is>
          <t>Level 2</t>
        </is>
      </c>
    </row>
    <row r="8">
      <c r="A8" s="3" t="inlineStr">
        <is>
          <t>Fair Value, Assets and Liabilities Measured on Recurring and Nonrecurring Basis [Line Items]</t>
        </is>
      </c>
    </row>
    <row r="9">
      <c r="A9" s="4" t="inlineStr">
        <is>
          <t>Foreign currency forward contract asset</t>
        </is>
      </c>
      <c r="B9" s="5" t="n">
        <v>494</v>
      </c>
      <c r="C9" s="5" t="n">
        <v>0</v>
      </c>
    </row>
    <row r="10">
      <c r="A10" s="4" t="inlineStr">
        <is>
          <t>Interest rate swap liabilities</t>
        </is>
      </c>
      <c r="B10" s="6" t="n">
        <v>15782</v>
      </c>
      <c r="C10" s="6" t="n">
        <v>26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2" customWidth="1" min="8" max="8"/>
    <col width="26" customWidth="1" min="9" max="9"/>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Stockholders' equity attributable to Thor</t>
        </is>
      </c>
      <c r="I1" s="2" t="inlineStr">
        <is>
          <t>Non-controlling interests</t>
        </is>
      </c>
    </row>
    <row r="2">
      <c r="A2" s="4" t="inlineStr">
        <is>
          <t>Beginning balance (in shares) at Jul. 31, 2019</t>
        </is>
      </c>
      <c r="C2" s="5" t="n">
        <v>65189907</v>
      </c>
      <c r="G2" s="5" t="n">
        <v>10126434</v>
      </c>
    </row>
    <row r="3">
      <c r="A3" s="4" t="inlineStr">
        <is>
          <t>Balance at beginning of period at Jul. 31, 2019</t>
        </is>
      </c>
      <c r="B3" s="6" t="n">
        <v>2095228</v>
      </c>
      <c r="C3" s="6" t="n">
        <v>6519</v>
      </c>
      <c r="D3" s="6" t="n">
        <v>416382</v>
      </c>
      <c r="E3" s="6" t="n">
        <v>2066674</v>
      </c>
      <c r="F3" s="6" t="n">
        <v>-57004</v>
      </c>
      <c r="G3" s="6" t="n">
        <v>-348146</v>
      </c>
      <c r="H3" s="6" t="n">
        <v>2084425</v>
      </c>
      <c r="I3" s="6" t="n">
        <v>10803</v>
      </c>
    </row>
    <row r="4">
      <c r="A4" s="3" t="inlineStr">
        <is>
          <t>Increase (Decrease) in Stockholders' Equity [Roll Forward]</t>
        </is>
      </c>
    </row>
    <row r="5">
      <c r="A5" s="4" t="inlineStr">
        <is>
          <t>Net income (loss)</t>
        </is>
      </c>
      <c r="B5" s="5" t="n">
        <v>101655</v>
      </c>
      <c r="E5" s="5" t="n">
        <v>103806</v>
      </c>
      <c r="H5" s="5" t="n">
        <v>103806</v>
      </c>
      <c r="I5" s="5" t="n">
        <v>-2151</v>
      </c>
    </row>
    <row r="6">
      <c r="A6" s="4" t="inlineStr">
        <is>
          <t>Restricted stock unit activity (in shares)</t>
        </is>
      </c>
      <c r="C6" s="5" t="n">
        <v>206624</v>
      </c>
      <c r="G6" s="5" t="n">
        <v>71341</v>
      </c>
    </row>
    <row r="7">
      <c r="A7" s="4" t="inlineStr">
        <is>
          <t>Restricted stock unit activity</t>
        </is>
      </c>
      <c r="B7" s="5" t="n">
        <v>-2529</v>
      </c>
      <c r="C7" s="6" t="n">
        <v>21</v>
      </c>
      <c r="D7" s="5" t="n">
        <v>1213</v>
      </c>
      <c r="G7" s="6" t="n">
        <v>-3763</v>
      </c>
      <c r="H7" s="5" t="n">
        <v>-2529</v>
      </c>
    </row>
    <row r="8">
      <c r="A8" s="4" t="inlineStr">
        <is>
          <t>Dividends per common share</t>
        </is>
      </c>
      <c r="B8" s="5" t="n">
        <v>-66239</v>
      </c>
      <c r="E8" s="5" t="n">
        <v>-66239</v>
      </c>
      <c r="H8" s="5" t="n">
        <v>-66239</v>
      </c>
    </row>
    <row r="9">
      <c r="A9" s="4" t="inlineStr">
        <is>
          <t>Stock-based compensation expense</t>
        </is>
      </c>
      <c r="B9" s="5" t="n">
        <v>14425</v>
      </c>
      <c r="D9" s="5" t="n">
        <v>14425</v>
      </c>
      <c r="H9" s="5" t="n">
        <v>14425</v>
      </c>
    </row>
    <row r="10">
      <c r="A10" s="4" t="inlineStr">
        <is>
          <t>Other comprehensive income</t>
        </is>
      </c>
      <c r="B10" s="5" t="n">
        <v>-47863</v>
      </c>
      <c r="F10" s="5" t="n">
        <v>-47220</v>
      </c>
      <c r="H10" s="5" t="n">
        <v>-47220</v>
      </c>
      <c r="I10" s="5" t="n">
        <v>-643</v>
      </c>
    </row>
    <row r="11">
      <c r="A11" s="4" t="inlineStr">
        <is>
          <t>Acquisitions</t>
        </is>
      </c>
      <c r="B11" s="5" t="n">
        <v>16835</v>
      </c>
      <c r="I11" s="5" t="n">
        <v>16835</v>
      </c>
    </row>
    <row r="12">
      <c r="A12" s="4" t="inlineStr">
        <is>
          <t>Ending balance (in shares) at Apr. 30, 2020</t>
        </is>
      </c>
      <c r="C12" s="5" t="n">
        <v>65396531</v>
      </c>
      <c r="G12" s="5" t="n">
        <v>10197775</v>
      </c>
    </row>
    <row r="13">
      <c r="A13" s="4" t="inlineStr">
        <is>
          <t>Ending balance at Apr. 30, 2020</t>
        </is>
      </c>
      <c r="B13" s="5" t="n">
        <v>2111512</v>
      </c>
      <c r="C13" s="6" t="n">
        <v>6540</v>
      </c>
      <c r="D13" s="5" t="n">
        <v>432020</v>
      </c>
      <c r="E13" s="5" t="n">
        <v>2104241</v>
      </c>
      <c r="F13" s="5" t="n">
        <v>-104224</v>
      </c>
      <c r="G13" s="6" t="n">
        <v>-351909</v>
      </c>
      <c r="H13" s="5" t="n">
        <v>2086668</v>
      </c>
      <c r="I13" s="5" t="n">
        <v>24844</v>
      </c>
    </row>
    <row r="14">
      <c r="A14" s="4" t="inlineStr">
        <is>
          <t>Beginning balance (in shares) at Jan. 31, 2020</t>
        </is>
      </c>
      <c r="C14" s="5" t="n">
        <v>65396531</v>
      </c>
      <c r="G14" s="5" t="n">
        <v>10197775</v>
      </c>
    </row>
    <row r="15">
      <c r="A15" s="4" t="inlineStr">
        <is>
          <t>Balance at beginning of period at Jan. 31, 2020</t>
        </is>
      </c>
      <c r="B15" s="5" t="n">
        <v>2122334</v>
      </c>
      <c r="C15" s="6" t="n">
        <v>6540</v>
      </c>
      <c r="D15" s="5" t="n">
        <v>427373</v>
      </c>
      <c r="E15" s="5" t="n">
        <v>2102253</v>
      </c>
      <c r="F15" s="5" t="n">
        <v>-71415</v>
      </c>
      <c r="G15" s="6" t="n">
        <v>-351909</v>
      </c>
      <c r="H15" s="5" t="n">
        <v>2112842</v>
      </c>
      <c r="I15" s="5" t="n">
        <v>9492</v>
      </c>
    </row>
    <row r="16">
      <c r="A16" s="3" t="inlineStr">
        <is>
          <t>Increase (Decrease) in Stockholders' Equity [Roll Forward]</t>
        </is>
      </c>
    </row>
    <row r="17">
      <c r="A17" s="4" t="inlineStr">
        <is>
          <t>Net income (loss)</t>
        </is>
      </c>
      <c r="B17" s="5" t="n">
        <v>22784</v>
      </c>
      <c r="E17" s="5" t="n">
        <v>24068</v>
      </c>
      <c r="H17" s="5" t="n">
        <v>24068</v>
      </c>
      <c r="I17" s="5" t="n">
        <v>-1284</v>
      </c>
    </row>
    <row r="18">
      <c r="A18" s="4" t="inlineStr">
        <is>
          <t>Restricted stock unit activity</t>
        </is>
      </c>
      <c r="B18" s="5" t="n">
        <v>297</v>
      </c>
      <c r="D18" s="5" t="n">
        <v>297</v>
      </c>
      <c r="H18" s="5" t="n">
        <v>297</v>
      </c>
    </row>
    <row r="19">
      <c r="A19" s="4" t="inlineStr">
        <is>
          <t>Dividends per common share</t>
        </is>
      </c>
      <c r="B19" s="5" t="n">
        <v>-22080</v>
      </c>
      <c r="E19" s="5" t="n">
        <v>-22080</v>
      </c>
      <c r="H19" s="5" t="n">
        <v>-22080</v>
      </c>
    </row>
    <row r="20">
      <c r="A20" s="4" t="inlineStr">
        <is>
          <t>Stock-based compensation expense</t>
        </is>
      </c>
      <c r="B20" s="5" t="n">
        <v>4350</v>
      </c>
      <c r="D20" s="5" t="n">
        <v>4350</v>
      </c>
      <c r="H20" s="5" t="n">
        <v>4350</v>
      </c>
    </row>
    <row r="21">
      <c r="A21" s="4" t="inlineStr">
        <is>
          <t>Other comprehensive income</t>
        </is>
      </c>
      <c r="B21" s="5" t="n">
        <v>-33008</v>
      </c>
      <c r="F21" s="5" t="n">
        <v>-32809</v>
      </c>
      <c r="H21" s="5" t="n">
        <v>-32809</v>
      </c>
      <c r="I21" s="5" t="n">
        <v>-199</v>
      </c>
    </row>
    <row r="22">
      <c r="A22" s="4" t="inlineStr">
        <is>
          <t>Acquisitions</t>
        </is>
      </c>
      <c r="B22" s="5" t="n">
        <v>16835</v>
      </c>
      <c r="I22" s="5" t="n">
        <v>16835</v>
      </c>
    </row>
    <row r="23">
      <c r="A23" s="4" t="inlineStr">
        <is>
          <t>Ending balance (in shares) at Apr. 30, 2020</t>
        </is>
      </c>
      <c r="C23" s="5" t="n">
        <v>65396531</v>
      </c>
      <c r="G23" s="5" t="n">
        <v>10197775</v>
      </c>
    </row>
    <row r="24">
      <c r="A24" s="4" t="inlineStr">
        <is>
          <t>Ending balance at Apr. 30, 2020</t>
        </is>
      </c>
      <c r="B24" s="5" t="n">
        <v>2111512</v>
      </c>
      <c r="C24" s="6" t="n">
        <v>6540</v>
      </c>
      <c r="D24" s="5" t="n">
        <v>432020</v>
      </c>
      <c r="E24" s="5" t="n">
        <v>2104241</v>
      </c>
      <c r="F24" s="5" t="n">
        <v>-104224</v>
      </c>
      <c r="G24" s="6" t="n">
        <v>-351909</v>
      </c>
      <c r="H24" s="5" t="n">
        <v>2086668</v>
      </c>
      <c r="I24" s="5" t="n">
        <v>24844</v>
      </c>
    </row>
    <row r="25">
      <c r="A25" s="4" t="inlineStr">
        <is>
          <t>Beginning balance (in shares) at Jul. 31, 2020</t>
        </is>
      </c>
      <c r="C25" s="5" t="n">
        <v>65396531</v>
      </c>
      <c r="G25" s="5" t="n">
        <v>10197775</v>
      </c>
    </row>
    <row r="26">
      <c r="A26" s="4" t="inlineStr">
        <is>
          <t>Balance at beginning of period at Jul. 31, 2020</t>
        </is>
      </c>
      <c r="B26" s="5" t="n">
        <v>2345569</v>
      </c>
      <c r="C26" s="6" t="n">
        <v>6540</v>
      </c>
      <c r="D26" s="5" t="n">
        <v>436828</v>
      </c>
      <c r="E26" s="5" t="n">
        <v>2201330</v>
      </c>
      <c r="F26" s="5" t="n">
        <v>26993</v>
      </c>
      <c r="G26" s="6" t="n">
        <v>-351909</v>
      </c>
      <c r="H26" s="5" t="n">
        <v>2319782</v>
      </c>
      <c r="I26" s="5" t="n">
        <v>25787</v>
      </c>
    </row>
    <row r="27">
      <c r="A27" s="3" t="inlineStr">
        <is>
          <t>Increase (Decrease) in Stockholders' Equity [Roll Forward]</t>
        </is>
      </c>
    </row>
    <row r="28">
      <c r="A28" s="4" t="inlineStr">
        <is>
          <t>Net income (loss)</t>
        </is>
      </c>
      <c r="B28" s="5" t="n">
        <v>429548</v>
      </c>
      <c r="E28" s="5" t="n">
        <v>429592</v>
      </c>
      <c r="H28" s="5" t="n">
        <v>429592</v>
      </c>
      <c r="I28" s="5" t="n">
        <v>-44</v>
      </c>
    </row>
    <row r="29">
      <c r="A29" s="4" t="inlineStr">
        <is>
          <t>Restricted stock unit activity (in shares)</t>
        </is>
      </c>
      <c r="C29" s="5" t="n">
        <v>255039</v>
      </c>
      <c r="G29" s="5" t="n">
        <v>87554</v>
      </c>
    </row>
    <row r="30">
      <c r="A30" s="4" t="inlineStr">
        <is>
          <t>Restricted stock unit activity</t>
        </is>
      </c>
      <c r="B30" s="5" t="n">
        <v>-12217</v>
      </c>
      <c r="C30" s="6" t="n">
        <v>25</v>
      </c>
      <c r="D30" s="5" t="n">
        <v>-3925</v>
      </c>
      <c r="G30" s="6" t="n">
        <v>-8317</v>
      </c>
      <c r="H30" s="5" t="n">
        <v>-12217</v>
      </c>
    </row>
    <row r="31">
      <c r="A31" s="4" t="inlineStr">
        <is>
          <t>Dividends per common share</t>
        </is>
      </c>
      <c r="B31" s="5" t="n">
        <v>-68100</v>
      </c>
      <c r="E31" s="5" t="n">
        <v>-68100</v>
      </c>
      <c r="H31" s="5" t="n">
        <v>-68100</v>
      </c>
    </row>
    <row r="32">
      <c r="A32" s="4" t="inlineStr">
        <is>
          <t>Stock-based compensation expense</t>
        </is>
      </c>
      <c r="B32" s="5" t="n">
        <v>21424</v>
      </c>
      <c r="D32" s="5" t="n">
        <v>21424</v>
      </c>
      <c r="H32" s="5" t="n">
        <v>21424</v>
      </c>
    </row>
    <row r="33">
      <c r="A33" s="4" t="inlineStr">
        <is>
          <t>Other comprehensive income</t>
        </is>
      </c>
      <c r="B33" s="5" t="n">
        <v>42303</v>
      </c>
      <c r="F33" s="5" t="n">
        <v>42218</v>
      </c>
      <c r="H33" s="5" t="n">
        <v>42218</v>
      </c>
      <c r="I33" s="5" t="n">
        <v>85</v>
      </c>
    </row>
    <row r="34">
      <c r="A34" s="4" t="inlineStr">
        <is>
          <t>Dividend paid to non-controlling interest</t>
        </is>
      </c>
      <c r="B34" s="5" t="n">
        <v>-605</v>
      </c>
      <c r="I34" s="5" t="n">
        <v>-605</v>
      </c>
    </row>
    <row r="35">
      <c r="A35" s="4" t="inlineStr">
        <is>
          <t>Ending balance (in shares) at Apr. 30, 2021</t>
        </is>
      </c>
      <c r="C35" s="5" t="n">
        <v>65651570</v>
      </c>
      <c r="G35" s="5" t="n">
        <v>10285329</v>
      </c>
    </row>
    <row r="36">
      <c r="A36" s="4" t="inlineStr">
        <is>
          <t>Ending balance at Apr. 30, 2021</t>
        </is>
      </c>
      <c r="B36" s="5" t="n">
        <v>2757922</v>
      </c>
      <c r="C36" s="6" t="n">
        <v>6565</v>
      </c>
      <c r="D36" s="5" t="n">
        <v>454327</v>
      </c>
      <c r="E36" s="5" t="n">
        <v>2562822</v>
      </c>
      <c r="F36" s="5" t="n">
        <v>69211</v>
      </c>
      <c r="G36" s="6" t="n">
        <v>-360226</v>
      </c>
      <c r="H36" s="5" t="n">
        <v>2732699</v>
      </c>
      <c r="I36" s="5" t="n">
        <v>25223</v>
      </c>
    </row>
    <row r="37">
      <c r="A37" s="4" t="inlineStr">
        <is>
          <t>Beginning balance (in shares) at Jan. 31, 2021</t>
        </is>
      </c>
      <c r="C37" s="5" t="n">
        <v>65651570</v>
      </c>
      <c r="G37" s="5" t="n">
        <v>10285329</v>
      </c>
    </row>
    <row r="38">
      <c r="A38" s="4" t="inlineStr">
        <is>
          <t>Balance at beginning of period at Jan. 31, 2021</t>
        </is>
      </c>
      <c r="B38" s="5" t="n">
        <v>2596711</v>
      </c>
      <c r="C38" s="6" t="n">
        <v>6565</v>
      </c>
      <c r="D38" s="5" t="n">
        <v>448010</v>
      </c>
      <c r="E38" s="5" t="n">
        <v>2402211</v>
      </c>
      <c r="F38" s="5" t="n">
        <v>73676</v>
      </c>
      <c r="G38" s="6" t="n">
        <v>-360226</v>
      </c>
      <c r="H38" s="5" t="n">
        <v>2570236</v>
      </c>
      <c r="I38" s="5" t="n">
        <v>26475</v>
      </c>
    </row>
    <row r="39">
      <c r="A39" s="3" t="inlineStr">
        <is>
          <t>Increase (Decrease) in Stockholders' Equity [Roll Forward]</t>
        </is>
      </c>
    </row>
    <row r="40">
      <c r="A40" s="4" t="inlineStr">
        <is>
          <t>Net income (loss)</t>
        </is>
      </c>
      <c r="B40" s="5" t="n">
        <v>182719</v>
      </c>
      <c r="E40" s="5" t="n">
        <v>183311</v>
      </c>
      <c r="H40" s="5" t="n">
        <v>183311</v>
      </c>
      <c r="I40" s="5" t="n">
        <v>-592</v>
      </c>
    </row>
    <row r="41">
      <c r="A41" s="4" t="inlineStr">
        <is>
          <t>Restricted stock unit activity</t>
        </is>
      </c>
      <c r="B41" s="5" t="n">
        <v>-2049</v>
      </c>
      <c r="D41" s="5" t="n">
        <v>-2049</v>
      </c>
      <c r="H41" s="5" t="n">
        <v>-2049</v>
      </c>
    </row>
    <row r="42">
      <c r="A42" s="4" t="inlineStr">
        <is>
          <t>Dividends per common share</t>
        </is>
      </c>
      <c r="B42" s="5" t="n">
        <v>-22700</v>
      </c>
      <c r="E42" s="5" t="n">
        <v>-22700</v>
      </c>
      <c r="H42" s="5" t="n">
        <v>-22700</v>
      </c>
    </row>
    <row r="43">
      <c r="A43" s="4" t="inlineStr">
        <is>
          <t>Stock-based compensation expense</t>
        </is>
      </c>
      <c r="B43" s="5" t="n">
        <v>8366</v>
      </c>
      <c r="D43" s="5" t="n">
        <v>8366</v>
      </c>
      <c r="H43" s="5" t="n">
        <v>8366</v>
      </c>
    </row>
    <row r="44">
      <c r="A44" s="4" t="inlineStr">
        <is>
          <t>Other comprehensive income</t>
        </is>
      </c>
      <c r="B44" s="5" t="n">
        <v>-4520</v>
      </c>
      <c r="F44" s="5" t="n">
        <v>-4465</v>
      </c>
      <c r="H44" s="5" t="n">
        <v>-4465</v>
      </c>
      <c r="I44" s="5" t="n">
        <v>-55</v>
      </c>
    </row>
    <row r="45">
      <c r="A45" s="4" t="inlineStr">
        <is>
          <t>Dividend paid to non-controlling interest</t>
        </is>
      </c>
      <c r="B45" s="5" t="n">
        <v>-605</v>
      </c>
      <c r="I45" s="5" t="n">
        <v>-605</v>
      </c>
    </row>
    <row r="46">
      <c r="A46" s="4" t="inlineStr">
        <is>
          <t>Ending balance (in shares) at Apr. 30, 2021</t>
        </is>
      </c>
      <c r="C46" s="5" t="n">
        <v>65651570</v>
      </c>
      <c r="G46" s="5" t="n">
        <v>10285329</v>
      </c>
    </row>
    <row r="47">
      <c r="A47" s="4" t="inlineStr">
        <is>
          <t>Ending balance at Apr. 30, 2021</t>
        </is>
      </c>
      <c r="B47" s="6" t="n">
        <v>2757922</v>
      </c>
      <c r="C47" s="6" t="n">
        <v>6565</v>
      </c>
      <c r="D47" s="6" t="n">
        <v>454327</v>
      </c>
      <c r="E47" s="6" t="n">
        <v>2562822</v>
      </c>
      <c r="F47" s="6" t="n">
        <v>69211</v>
      </c>
      <c r="G47" s="6" t="n">
        <v>-360226</v>
      </c>
      <c r="H47" s="6" t="n">
        <v>2732699</v>
      </c>
      <c r="I47" s="6" t="n">
        <v>252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 £ in Thousands, $ in Thousands</t>
        </is>
      </c>
      <c r="B1" s="2" t="inlineStr">
        <is>
          <t>Apr. 30, 2021USD ($)</t>
        </is>
      </c>
      <c r="C1" s="2" t="inlineStr">
        <is>
          <t>Apr. 30, 2021GBP (£)</t>
        </is>
      </c>
      <c r="D1" s="2" t="inlineStr">
        <is>
          <t>Jul. 31, 2020USD ($)</t>
        </is>
      </c>
    </row>
    <row r="2">
      <c r="A2" s="4" t="inlineStr">
        <is>
          <t>Not designated as hedging instrument</t>
        </is>
      </c>
    </row>
    <row r="3">
      <c r="A3" s="3" t="inlineStr">
        <is>
          <t>Fair Value, Balance Sheet Grouping, Financial Statement Captions [Line Items]</t>
        </is>
      </c>
    </row>
    <row r="4">
      <c r="A4" s="4" t="inlineStr">
        <is>
          <t>Notional amount</t>
        </is>
      </c>
      <c r="B4" s="6" t="n">
        <v>33634</v>
      </c>
      <c r="D4" s="6" t="n">
        <v>34862</v>
      </c>
    </row>
    <row r="5">
      <c r="A5" s="4" t="inlineStr">
        <is>
          <t>Foreign exchange forward</t>
        </is>
      </c>
    </row>
    <row r="6">
      <c r="A6" s="3" t="inlineStr">
        <is>
          <t>Fair Value, Balance Sheet Grouping, Financial Statement Captions [Line Items]</t>
        </is>
      </c>
    </row>
    <row r="7">
      <c r="A7" s="4" t="inlineStr">
        <is>
          <t>Notional amount</t>
        </is>
      </c>
      <c r="B7" s="5" t="n">
        <v>75110</v>
      </c>
      <c r="C7" s="8" t="n">
        <v>54000</v>
      </c>
    </row>
    <row r="8">
      <c r="A8" s="4" t="inlineStr">
        <is>
          <t>Interest rate swap | Designated as hedging instrument</t>
        </is>
      </c>
    </row>
    <row r="9">
      <c r="A9" s="3" t="inlineStr">
        <is>
          <t>Fair Value, Balance Sheet Grouping, Financial Statement Captions [Line Items]</t>
        </is>
      </c>
    </row>
    <row r="10">
      <c r="A10" s="4" t="inlineStr">
        <is>
          <t>Notional amount</t>
        </is>
      </c>
      <c r="B10" s="5" t="n">
        <v>532025</v>
      </c>
    </row>
    <row r="11">
      <c r="A11" s="4" t="inlineStr">
        <is>
          <t>Interest rate swap | Not designated as hedging instrument</t>
        </is>
      </c>
    </row>
    <row r="12">
      <c r="A12" s="3" t="inlineStr">
        <is>
          <t>Fair Value, Balance Sheet Grouping, Financial Statement Captions [Line Items]</t>
        </is>
      </c>
    </row>
    <row r="13">
      <c r="A13" s="4" t="inlineStr">
        <is>
          <t>Notional amount</t>
        </is>
      </c>
      <c r="B13" s="6" t="n">
        <v>336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Product Warranties - Additional Information (Detail)</t>
        </is>
      </c>
      <c r="B1" s="2" t="inlineStr">
        <is>
          <t>9 Months Ended</t>
        </is>
      </c>
    </row>
    <row r="2">
      <c r="B2" s="2" t="inlineStr">
        <is>
          <t>Apr. 30, 2021</t>
        </is>
      </c>
    </row>
    <row r="3">
      <c r="A3" s="4" t="inlineStr">
        <is>
          <t>Product warranty one</t>
        </is>
      </c>
    </row>
    <row r="4">
      <c r="A4" s="3" t="inlineStr">
        <is>
          <t>Product Warranty Liability [Line Items]</t>
        </is>
      </c>
    </row>
    <row r="5">
      <c r="A5" s="4" t="inlineStr">
        <is>
          <t>Warranty period for retail customers, years</t>
        </is>
      </c>
      <c r="B5" s="4" t="inlineStr">
        <is>
          <t>1 year</t>
        </is>
      </c>
    </row>
    <row r="6">
      <c r="A6" s="4" t="inlineStr">
        <is>
          <t>Product warranty two</t>
        </is>
      </c>
    </row>
    <row r="7">
      <c r="A7" s="3" t="inlineStr">
        <is>
          <t>Product Warranty Liability [Line Items]</t>
        </is>
      </c>
    </row>
    <row r="8">
      <c r="A8" s="4" t="inlineStr">
        <is>
          <t>Warranty period for retail customers, years</t>
        </is>
      </c>
      <c r="B8" s="4" t="inlineStr">
        <is>
          <t>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Changes in Warranty Liabilities (Detai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Product Warranty</t>
        </is>
      </c>
    </row>
    <row r="4">
      <c r="A4" s="4" t="inlineStr">
        <is>
          <t>Beginning balance</t>
        </is>
      </c>
      <c r="B4" s="6" t="n">
        <v>251009</v>
      </c>
      <c r="C4" s="6" t="n">
        <v>282065</v>
      </c>
      <c r="D4" s="6" t="n">
        <v>252869</v>
      </c>
      <c r="E4" s="6" t="n">
        <v>289679</v>
      </c>
    </row>
    <row r="5">
      <c r="A5" s="4" t="inlineStr">
        <is>
          <t>Provision</t>
        </is>
      </c>
      <c r="B5" s="5" t="n">
        <v>84805</v>
      </c>
      <c r="C5" s="5" t="n">
        <v>35780</v>
      </c>
      <c r="D5" s="5" t="n">
        <v>188546</v>
      </c>
      <c r="E5" s="5" t="n">
        <v>157453</v>
      </c>
    </row>
    <row r="6">
      <c r="A6" s="4" t="inlineStr">
        <is>
          <t>Payments</t>
        </is>
      </c>
      <c r="B6" s="5" t="n">
        <v>-73767</v>
      </c>
      <c r="C6" s="5" t="n">
        <v>-59956</v>
      </c>
      <c r="D6" s="5" t="n">
        <v>-191706</v>
      </c>
      <c r="E6" s="5" t="n">
        <v>-189254</v>
      </c>
    </row>
    <row r="7">
      <c r="A7" s="4" t="inlineStr">
        <is>
          <t>Acquisition</t>
        </is>
      </c>
      <c r="B7" s="5" t="n">
        <v>0</v>
      </c>
      <c r="C7" s="5" t="n">
        <v>0</v>
      </c>
      <c r="D7" s="5" t="n">
        <v>11032</v>
      </c>
      <c r="E7" s="5" t="n">
        <v>0</v>
      </c>
    </row>
    <row r="8">
      <c r="A8" s="4" t="inlineStr">
        <is>
          <t>Foreign currency translation</t>
        </is>
      </c>
      <c r="B8" s="5" t="n">
        <v>-82</v>
      </c>
      <c r="C8" s="5" t="n">
        <v>-12</v>
      </c>
      <c r="D8" s="5" t="n">
        <v>1224</v>
      </c>
      <c r="E8" s="5" t="n">
        <v>-1</v>
      </c>
    </row>
    <row r="9">
      <c r="A9" s="4" t="inlineStr">
        <is>
          <t>Ending balance</t>
        </is>
      </c>
      <c r="B9" s="6" t="n">
        <v>261965</v>
      </c>
      <c r="C9" s="6" t="n">
        <v>257877</v>
      </c>
      <c r="D9" s="6" t="n">
        <v>261965</v>
      </c>
      <c r="E9" s="6" t="n">
        <v>2578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chedule of Long-term Debt (Details) € in Thousands, $ in Thousands</t>
        </is>
      </c>
      <c r="B1" s="2" t="inlineStr">
        <is>
          <t>Apr. 30, 2021USD ($)</t>
        </is>
      </c>
      <c r="C1" s="2" t="inlineStr">
        <is>
          <t>Apr. 30, 2021EUR (€)</t>
        </is>
      </c>
      <c r="D1" s="2" t="inlineStr">
        <is>
          <t>Jul. 31, 2020USD ($)</t>
        </is>
      </c>
    </row>
    <row r="2">
      <c r="A2" s="3" t="inlineStr">
        <is>
          <t>Line of Credit Facility [Line Items]</t>
        </is>
      </c>
    </row>
    <row r="3">
      <c r="A3" s="4" t="inlineStr">
        <is>
          <t>Term loan</t>
        </is>
      </c>
      <c r="B3" s="6" t="n">
        <v>1549621</v>
      </c>
      <c r="D3" s="6" t="n">
        <v>1597091</v>
      </c>
    </row>
    <row r="4">
      <c r="A4" s="4" t="inlineStr">
        <is>
          <t>Unsecured notes</t>
        </is>
      </c>
      <c r="B4" s="5" t="n">
        <v>30205</v>
      </c>
      <c r="C4" s="9" t="n">
        <v>25000</v>
      </c>
      <c r="D4" s="5" t="n">
        <v>29620</v>
      </c>
    </row>
    <row r="5">
      <c r="A5" s="4" t="inlineStr">
        <is>
          <t>Other debt</t>
        </is>
      </c>
      <c r="B5" s="5" t="n">
        <v>76358</v>
      </c>
      <c r="D5" s="5" t="n">
        <v>84500</v>
      </c>
    </row>
    <row r="6">
      <c r="A6" s="4" t="inlineStr">
        <is>
          <t>Gross long-term debt</t>
        </is>
      </c>
      <c r="B6" s="5" t="n">
        <v>1766184</v>
      </c>
      <c r="D6" s="5" t="n">
        <v>1711211</v>
      </c>
    </row>
    <row r="7">
      <c r="A7" s="4" t="inlineStr">
        <is>
          <t>Debt issuance costs, net of amortization</t>
        </is>
      </c>
      <c r="B7" s="5" t="n">
        <v>-35498</v>
      </c>
      <c r="D7" s="5" t="n">
        <v>-44563</v>
      </c>
    </row>
    <row r="8">
      <c r="A8" s="4" t="inlineStr">
        <is>
          <t>Total long-term debt, net of debt issuance costs</t>
        </is>
      </c>
      <c r="B8" s="5" t="n">
        <v>1730686</v>
      </c>
      <c r="D8" s="5" t="n">
        <v>1666648</v>
      </c>
    </row>
    <row r="9">
      <c r="A9" s="4" t="inlineStr">
        <is>
          <t>Less: current portion of long-term debt</t>
        </is>
      </c>
      <c r="B9" s="5" t="n">
        <v>-12559</v>
      </c>
      <c r="D9" s="5" t="n">
        <v>-13817</v>
      </c>
    </row>
    <row r="10">
      <c r="A10" s="4" t="inlineStr">
        <is>
          <t>Total long-term debt, net, less current portion</t>
        </is>
      </c>
      <c r="B10" s="5" t="n">
        <v>1718127</v>
      </c>
      <c r="D10" s="5" t="n">
        <v>1652831</v>
      </c>
    </row>
    <row r="11">
      <c r="A11" s="4" t="inlineStr">
        <is>
          <t>Term loan</t>
        </is>
      </c>
    </row>
    <row r="12">
      <c r="A12" s="3" t="inlineStr">
        <is>
          <t>Line of Credit Facility [Line Items]</t>
        </is>
      </c>
    </row>
    <row r="13">
      <c r="A13" s="4" t="inlineStr">
        <is>
          <t>Term loan</t>
        </is>
      </c>
      <c r="B13" s="5" t="n">
        <v>1549621</v>
      </c>
      <c r="D13" s="5" t="n">
        <v>1597091</v>
      </c>
    </row>
    <row r="14">
      <c r="A14" s="4" t="inlineStr">
        <is>
          <t>Asset-based credit facility</t>
        </is>
      </c>
    </row>
    <row r="15">
      <c r="A15" s="3" t="inlineStr">
        <is>
          <t>Line of Credit Facility [Line Items]</t>
        </is>
      </c>
    </row>
    <row r="16">
      <c r="A16" s="4" t="inlineStr">
        <is>
          <t>Term loan</t>
        </is>
      </c>
      <c r="B16" s="6" t="n">
        <v>110000</v>
      </c>
      <c r="D1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s>
  <sheetData>
    <row r="1">
      <c r="A1" s="1" t="inlineStr">
        <is>
          <t>Long-Term Debt - Additional Information (Detail) € in Thousands, $ in Thousands</t>
        </is>
      </c>
      <c r="B1" s="2" t="inlineStr">
        <is>
          <t>Feb. 01, 2019USD ($)</t>
        </is>
      </c>
      <c r="C1" s="2" t="inlineStr">
        <is>
          <t>Apr. 30, 2021USD ($)</t>
        </is>
      </c>
      <c r="D1" s="2" t="inlineStr">
        <is>
          <t>Apr. 30, 2020USD ($)</t>
        </is>
      </c>
      <c r="E1" s="2" t="inlineStr">
        <is>
          <t>Apr. 30, 2021USD ($)</t>
        </is>
      </c>
      <c r="F1" s="2" t="inlineStr">
        <is>
          <t>Apr. 30, 2020USD ($)</t>
        </is>
      </c>
      <c r="G1" s="2" t="inlineStr">
        <is>
          <t>Apr. 30, 2021EUR (€)</t>
        </is>
      </c>
      <c r="H1" s="2" t="inlineStr">
        <is>
          <t>Mar. 25, 2021</t>
        </is>
      </c>
      <c r="I1" s="2" t="inlineStr">
        <is>
          <t>Jul. 31, 2020USD ($)</t>
        </is>
      </c>
    </row>
    <row r="2">
      <c r="A2" s="3" t="inlineStr">
        <is>
          <t>Line of Credit Facility [Line Items]</t>
        </is>
      </c>
    </row>
    <row r="3">
      <c r="A3" s="4" t="inlineStr">
        <is>
          <t>Unsecured debt</t>
        </is>
      </c>
      <c r="C3" s="6" t="n">
        <v>30205</v>
      </c>
      <c r="E3" s="6" t="n">
        <v>30205</v>
      </c>
      <c r="G3" s="9" t="n">
        <v>25000</v>
      </c>
      <c r="I3" s="6" t="n">
        <v>29620</v>
      </c>
    </row>
    <row r="4">
      <c r="A4" s="4" t="inlineStr">
        <is>
          <t>Interest expense</t>
        </is>
      </c>
      <c r="C4" s="5" t="n">
        <v>18361</v>
      </c>
      <c r="D4" s="6" t="n">
        <v>22825</v>
      </c>
      <c r="E4" s="5" t="n">
        <v>59612</v>
      </c>
      <c r="F4" s="6" t="n">
        <v>71037</v>
      </c>
    </row>
    <row r="5">
      <c r="A5" s="4" t="inlineStr">
        <is>
          <t>Debt extinguishment charge</t>
        </is>
      </c>
      <c r="C5" s="5" t="n">
        <v>4688</v>
      </c>
    </row>
    <row r="6">
      <c r="A6" s="4" t="inlineStr">
        <is>
          <t>Fees to secure the facility, amortized amount</t>
        </is>
      </c>
      <c r="C6" s="5" t="n">
        <v>7365</v>
      </c>
      <c r="D6" s="6" t="n">
        <v>2679</v>
      </c>
      <c r="E6" s="5" t="n">
        <v>12825</v>
      </c>
      <c r="F6" s="6" t="n">
        <v>8050</v>
      </c>
    </row>
    <row r="7">
      <c r="A7" s="4" t="inlineStr">
        <is>
          <t>Accelerated amortization of fees to secure facility</t>
        </is>
      </c>
      <c r="C7" s="5" t="n">
        <v>4688</v>
      </c>
    </row>
    <row r="8">
      <c r="A8" s="4" t="inlineStr">
        <is>
          <t>Unamortized debt issuance expense</t>
        </is>
      </c>
      <c r="C8" s="5" t="n">
        <v>7705</v>
      </c>
      <c r="E8" s="5" t="n">
        <v>7705</v>
      </c>
      <c r="I8" s="5" t="n">
        <v>9807</v>
      </c>
    </row>
    <row r="9">
      <c r="A9" s="4" t="inlineStr">
        <is>
          <t>Term loan</t>
        </is>
      </c>
      <c r="C9" s="5" t="n">
        <v>1549621</v>
      </c>
      <c r="E9" s="6" t="n">
        <v>1549621</v>
      </c>
      <c r="I9" s="5" t="n">
        <v>1597091</v>
      </c>
    </row>
    <row r="10">
      <c r="A10" s="4" t="inlineStr">
        <is>
          <t>Term loan</t>
        </is>
      </c>
    </row>
    <row r="11">
      <c r="A11" s="3" t="inlineStr">
        <is>
          <t>Line of Credit Facility [Line Items]</t>
        </is>
      </c>
    </row>
    <row r="12">
      <c r="A12" s="4" t="inlineStr">
        <is>
          <t>Debt instrument, term</t>
        </is>
      </c>
      <c r="B12" s="4" t="inlineStr">
        <is>
          <t>7 years</t>
        </is>
      </c>
    </row>
    <row r="13">
      <c r="A13" s="4" t="inlineStr">
        <is>
          <t>Loan fee amortization period</t>
        </is>
      </c>
      <c r="E13" s="4" t="inlineStr">
        <is>
          <t>7 years</t>
        </is>
      </c>
    </row>
    <row r="14">
      <c r="A14" s="4" t="inlineStr">
        <is>
          <t>Debt, fair value</t>
        </is>
      </c>
      <c r="C14" s="5" t="n">
        <v>1551141</v>
      </c>
      <c r="E14" s="6" t="n">
        <v>1551141</v>
      </c>
      <c r="I14" s="5" t="n">
        <v>1565866</v>
      </c>
    </row>
    <row r="15">
      <c r="A15" s="4" t="inlineStr">
        <is>
          <t>Term loan</t>
        </is>
      </c>
      <c r="C15" s="5" t="n">
        <v>1549621</v>
      </c>
      <c r="E15" s="5" t="n">
        <v>1549621</v>
      </c>
      <c r="I15" s="5" t="n">
        <v>1597091</v>
      </c>
    </row>
    <row r="16">
      <c r="A16" s="4" t="inlineStr">
        <is>
          <t>Term loan | US tranche</t>
        </is>
      </c>
    </row>
    <row r="17">
      <c r="A17" s="3" t="inlineStr">
        <is>
          <t>Line of Credit Facility [Line Items]</t>
        </is>
      </c>
    </row>
    <row r="18">
      <c r="A18" s="4" t="inlineStr">
        <is>
          <t>Line of credit, outstanding amount</t>
        </is>
      </c>
      <c r="C18" s="6" t="n">
        <v>532025</v>
      </c>
      <c r="E18" s="6" t="n">
        <v>532025</v>
      </c>
      <c r="I18" s="6" t="n">
        <v>673400</v>
      </c>
    </row>
    <row r="19">
      <c r="A19" s="4" t="inlineStr">
        <is>
          <t>Long-term debt, percentage bearing fixed interest</t>
        </is>
      </c>
      <c r="C19" s="4" t="inlineStr">
        <is>
          <t>5.466%</t>
        </is>
      </c>
      <c r="E19" s="4" t="inlineStr">
        <is>
          <t>5.466%</t>
        </is>
      </c>
      <c r="G19" s="4" t="inlineStr">
        <is>
          <t>5.466%</t>
        </is>
      </c>
      <c r="I19" s="4" t="inlineStr">
        <is>
          <t>6.216%</t>
        </is>
      </c>
    </row>
    <row r="20">
      <c r="A20" s="4" t="inlineStr">
        <is>
          <t>Term loan | US tranche | LIBOR</t>
        </is>
      </c>
    </row>
    <row r="21">
      <c r="A21" s="3" t="inlineStr">
        <is>
          <t>Line of Credit Facility [Line Items]</t>
        </is>
      </c>
    </row>
    <row r="22">
      <c r="A22" s="4" t="inlineStr">
        <is>
          <t>Line of credit, outstanding amount</t>
        </is>
      </c>
      <c r="C22" s="6" t="n">
        <v>941900</v>
      </c>
      <c r="E22" s="6" t="n">
        <v>941900</v>
      </c>
      <c r="I22" s="6" t="n">
        <v>941900</v>
      </c>
    </row>
    <row r="23">
      <c r="A23" s="4" t="inlineStr">
        <is>
          <t>Stated interest rate</t>
        </is>
      </c>
      <c r="C23" s="4" t="inlineStr">
        <is>
          <t>3.125%</t>
        </is>
      </c>
      <c r="E23" s="4" t="inlineStr">
        <is>
          <t>3.125%</t>
        </is>
      </c>
      <c r="G23" s="4" t="inlineStr">
        <is>
          <t>3.125%</t>
        </is>
      </c>
      <c r="I23" s="4" t="inlineStr">
        <is>
          <t>3.938%</t>
        </is>
      </c>
    </row>
    <row r="24">
      <c r="A24" s="4" t="inlineStr">
        <is>
          <t>Debt instrument, reduction of interest rate spread</t>
        </is>
      </c>
      <c r="H24" s="4" t="inlineStr">
        <is>
          <t>0.75%</t>
        </is>
      </c>
    </row>
    <row r="25">
      <c r="A25" s="4" t="inlineStr">
        <is>
          <t>Term loan | US tranche | 1-month LIBOR</t>
        </is>
      </c>
    </row>
    <row r="26">
      <c r="A26" s="3" t="inlineStr">
        <is>
          <t>Line of Credit Facility [Line Items]</t>
        </is>
      </c>
    </row>
    <row r="27">
      <c r="A27" s="4" t="inlineStr">
        <is>
          <t>Stated interest rate</t>
        </is>
      </c>
      <c r="C27" s="4" t="inlineStr">
        <is>
          <t>2.466%</t>
        </is>
      </c>
      <c r="E27" s="4" t="inlineStr">
        <is>
          <t>2.466%</t>
        </is>
      </c>
      <c r="G27" s="4" t="inlineStr">
        <is>
          <t>2.466%</t>
        </is>
      </c>
      <c r="I27" s="4" t="inlineStr">
        <is>
          <t>2.466%</t>
        </is>
      </c>
    </row>
    <row r="28">
      <c r="A28" s="4" t="inlineStr">
        <is>
          <t>Term loan | Euro tranche</t>
        </is>
      </c>
    </row>
    <row r="29">
      <c r="A29" s="3" t="inlineStr">
        <is>
          <t>Line of Credit Facility [Line Items]</t>
        </is>
      </c>
    </row>
    <row r="30">
      <c r="A30" s="4" t="inlineStr">
        <is>
          <t>Line of credit, outstanding amount</t>
        </is>
      </c>
      <c r="C30" s="6" t="n">
        <v>607721</v>
      </c>
      <c r="E30" s="6" t="n">
        <v>607721</v>
      </c>
      <c r="I30" s="6" t="n">
        <v>655191</v>
      </c>
    </row>
    <row r="31">
      <c r="A31" s="4" t="inlineStr">
        <is>
          <t>Effective interest rate</t>
        </is>
      </c>
      <c r="C31" s="4" t="inlineStr">
        <is>
          <t>3.00%</t>
        </is>
      </c>
      <c r="E31" s="4" t="inlineStr">
        <is>
          <t>3.00%</t>
        </is>
      </c>
      <c r="G31" s="4" t="inlineStr">
        <is>
          <t>3.00%</t>
        </is>
      </c>
      <c r="I31" s="4" t="inlineStr">
        <is>
          <t>4.00%</t>
        </is>
      </c>
    </row>
    <row r="32">
      <c r="A32" s="4" t="inlineStr">
        <is>
          <t>Term loan | Euro tranche | LIBOR</t>
        </is>
      </c>
    </row>
    <row r="33">
      <c r="A33" s="3" t="inlineStr">
        <is>
          <t>Line of Credit Facility [Line Items]</t>
        </is>
      </c>
    </row>
    <row r="34">
      <c r="A34" s="4" t="inlineStr">
        <is>
          <t>Debt instrument, reduction of interest rate spread</t>
        </is>
      </c>
      <c r="H34" s="4" t="inlineStr">
        <is>
          <t>1.00%</t>
        </is>
      </c>
    </row>
    <row r="35">
      <c r="A35" s="4" t="inlineStr">
        <is>
          <t>Unsecured series one debt</t>
        </is>
      </c>
    </row>
    <row r="36">
      <c r="A36" s="3" t="inlineStr">
        <is>
          <t>Line of Credit Facility [Line Items]</t>
        </is>
      </c>
    </row>
    <row r="37">
      <c r="A37" s="4" t="inlineStr">
        <is>
          <t>Stated interest rate</t>
        </is>
      </c>
      <c r="C37" s="4" t="inlineStr">
        <is>
          <t>1.945%</t>
        </is>
      </c>
      <c r="E37" s="4" t="inlineStr">
        <is>
          <t>1.945%</t>
        </is>
      </c>
      <c r="G37" s="4" t="inlineStr">
        <is>
          <t>1.945%</t>
        </is>
      </c>
    </row>
    <row r="38">
      <c r="A38" s="4" t="inlineStr">
        <is>
          <t>Unsecured debt</t>
        </is>
      </c>
      <c r="C38" s="6" t="n">
        <v>24164</v>
      </c>
      <c r="E38" s="6" t="n">
        <v>24164</v>
      </c>
      <c r="G38" s="9" t="n">
        <v>20000</v>
      </c>
    </row>
    <row r="39">
      <c r="A39" s="4" t="inlineStr">
        <is>
          <t>Unsecured series two debt</t>
        </is>
      </c>
    </row>
    <row r="40">
      <c r="A40" s="3" t="inlineStr">
        <is>
          <t>Line of Credit Facility [Line Items]</t>
        </is>
      </c>
    </row>
    <row r="41">
      <c r="A41" s="4" t="inlineStr">
        <is>
          <t>Stated interest rate</t>
        </is>
      </c>
      <c r="C41" s="4" t="inlineStr">
        <is>
          <t>2.534%</t>
        </is>
      </c>
      <c r="E41" s="4" t="inlineStr">
        <is>
          <t>2.534%</t>
        </is>
      </c>
      <c r="G41" s="4" t="inlineStr">
        <is>
          <t>2.534%</t>
        </is>
      </c>
    </row>
    <row r="42">
      <c r="A42" s="4" t="inlineStr">
        <is>
          <t>Unsecured debt</t>
        </is>
      </c>
      <c r="C42" s="6" t="n">
        <v>6041</v>
      </c>
      <c r="E42" s="6" t="n">
        <v>6041</v>
      </c>
      <c r="G42" s="9" t="n">
        <v>5000</v>
      </c>
    </row>
    <row r="43">
      <c r="A43" s="4" t="inlineStr">
        <is>
          <t>Other long term debt | Minimum</t>
        </is>
      </c>
    </row>
    <row r="44">
      <c r="A44" s="3" t="inlineStr">
        <is>
          <t>Line of Credit Facility [Line Items]</t>
        </is>
      </c>
    </row>
    <row r="45">
      <c r="A45" s="4" t="inlineStr">
        <is>
          <t>Stated interest rate</t>
        </is>
      </c>
      <c r="C45" s="4" t="inlineStr">
        <is>
          <t>1.40%</t>
        </is>
      </c>
      <c r="E45" s="4" t="inlineStr">
        <is>
          <t>1.40%</t>
        </is>
      </c>
      <c r="G45" s="4" t="inlineStr">
        <is>
          <t>1.40%</t>
        </is>
      </c>
    </row>
    <row r="46">
      <c r="A46" s="4" t="inlineStr">
        <is>
          <t>Other long term debt | Maximum</t>
        </is>
      </c>
    </row>
    <row r="47">
      <c r="A47" s="3" t="inlineStr">
        <is>
          <t>Line of Credit Facility [Line Items]</t>
        </is>
      </c>
    </row>
    <row r="48">
      <c r="A48" s="4" t="inlineStr">
        <is>
          <t>Stated interest rate</t>
        </is>
      </c>
      <c r="C48" s="4" t="inlineStr">
        <is>
          <t>3.43%</t>
        </is>
      </c>
      <c r="E48" s="4" t="inlineStr">
        <is>
          <t>3.43%</t>
        </is>
      </c>
      <c r="G48" s="4" t="inlineStr">
        <is>
          <t>3.43%</t>
        </is>
      </c>
    </row>
    <row r="49">
      <c r="A49" s="4" t="inlineStr">
        <is>
          <t>Asset-based credit facility</t>
        </is>
      </c>
    </row>
    <row r="50">
      <c r="A50" s="3" t="inlineStr">
        <is>
          <t>Line of Credit Facility [Line Items]</t>
        </is>
      </c>
    </row>
    <row r="51">
      <c r="A51" s="4" t="inlineStr">
        <is>
          <t>Line of credit, maximum borrowing capacity</t>
        </is>
      </c>
      <c r="B51" s="6" t="n">
        <v>750000</v>
      </c>
    </row>
    <row r="52">
      <c r="A52" s="4" t="inlineStr">
        <is>
          <t>Line of credit, outstanding amount</t>
        </is>
      </c>
      <c r="C52" s="6" t="n">
        <v>110000</v>
      </c>
      <c r="E52" s="6" t="n">
        <v>110000</v>
      </c>
    </row>
    <row r="53">
      <c r="A53" s="4" t="inlineStr">
        <is>
          <t>Effective interest rate</t>
        </is>
      </c>
      <c r="C53" s="4" t="inlineStr">
        <is>
          <t>1.375%</t>
        </is>
      </c>
      <c r="E53" s="4" t="inlineStr">
        <is>
          <t>1.375%</t>
        </is>
      </c>
      <c r="G53" s="4" t="inlineStr">
        <is>
          <t>1.375%</t>
        </is>
      </c>
    </row>
    <row r="54">
      <c r="A54" s="4" t="inlineStr">
        <is>
          <t>Line of credit, unused capacity commitment fee percentage</t>
        </is>
      </c>
      <c r="E54" s="4" t="inlineStr">
        <is>
          <t>0.25%</t>
        </is>
      </c>
    </row>
    <row r="55">
      <c r="A55" s="4" t="inlineStr">
        <is>
          <t>Accounts receivable and inventory, net of amounts drawn</t>
        </is>
      </c>
      <c r="C55" s="6" t="n">
        <v>610000</v>
      </c>
      <c r="E55" s="6" t="n">
        <v>610000</v>
      </c>
    </row>
    <row r="56">
      <c r="A56" s="4" t="inlineStr">
        <is>
          <t>Loan fee amortization period</t>
        </is>
      </c>
      <c r="E56" s="4" t="inlineStr">
        <is>
          <t>5 years</t>
        </is>
      </c>
    </row>
    <row r="57">
      <c r="A57" s="4" t="inlineStr">
        <is>
          <t>Term loan</t>
        </is>
      </c>
      <c r="C57" s="6" t="n">
        <v>110000</v>
      </c>
      <c r="E57" s="6" t="n">
        <v>110000</v>
      </c>
      <c r="I57" s="6" t="n">
        <v>0</v>
      </c>
    </row>
    <row r="58">
      <c r="A58" s="4" t="inlineStr">
        <is>
          <t>Asset-based credit facility | LIBOR | Minimum</t>
        </is>
      </c>
    </row>
    <row r="59">
      <c r="A59" s="3" t="inlineStr">
        <is>
          <t>Line of Credit Facility [Line Items]</t>
        </is>
      </c>
    </row>
    <row r="60">
      <c r="A60" s="4" t="inlineStr">
        <is>
          <t>Basis spread on variable rate</t>
        </is>
      </c>
      <c r="E60" s="4" t="inlineStr">
        <is>
          <t>1.25%</t>
        </is>
      </c>
    </row>
    <row r="61">
      <c r="A61" s="4" t="inlineStr">
        <is>
          <t>Asset-based credit facility | LIBOR | Maximum</t>
        </is>
      </c>
    </row>
    <row r="62">
      <c r="A62" s="3" t="inlineStr">
        <is>
          <t>Line of Credit Facility [Line Items]</t>
        </is>
      </c>
    </row>
    <row r="63">
      <c r="A63" s="4" t="inlineStr">
        <is>
          <t>Basis spread on variable rate</t>
        </is>
      </c>
      <c r="E63" s="4" t="inlineStr">
        <is>
          <t>1.75%</t>
        </is>
      </c>
    </row>
    <row r="64">
      <c r="A64" s="4" t="inlineStr">
        <is>
          <t>Asset-based credit facility | Base Rate | Minimum</t>
        </is>
      </c>
    </row>
    <row r="65">
      <c r="A65" s="3" t="inlineStr">
        <is>
          <t>Line of Credit Facility [Line Items]</t>
        </is>
      </c>
    </row>
    <row r="66">
      <c r="A66" s="4" t="inlineStr">
        <is>
          <t>Basis spread on variable rate</t>
        </is>
      </c>
      <c r="E66" s="4" t="inlineStr">
        <is>
          <t>0.25%</t>
        </is>
      </c>
    </row>
    <row r="67">
      <c r="A67" s="4" t="inlineStr">
        <is>
          <t>Asset-based credit facility | Base Rate | Maximum</t>
        </is>
      </c>
    </row>
    <row r="68">
      <c r="A68" s="3" t="inlineStr">
        <is>
          <t>Line of Credit Facility [Line Items]</t>
        </is>
      </c>
    </row>
    <row r="69">
      <c r="A69" s="4" t="inlineStr">
        <is>
          <t>Basis spread on variable rate</t>
        </is>
      </c>
      <c r="E69" s="4" t="inlineStr">
        <is>
          <t>0.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Apr. 30, 2021</t>
        </is>
      </c>
      <c r="C1" s="2" t="inlineStr">
        <is>
          <t>Jul. 31, 2020</t>
        </is>
      </c>
    </row>
    <row r="2">
      <c r="A2" s="3" t="inlineStr">
        <is>
          <t>Debt Disclosure [Abstract]</t>
        </is>
      </c>
    </row>
    <row r="3">
      <c r="A3" s="4" t="inlineStr">
        <is>
          <t>For the remainder of the fiscal year ending July 31, 2021</t>
        </is>
      </c>
      <c r="B3" s="6" t="n">
        <v>4202</v>
      </c>
    </row>
    <row r="4">
      <c r="A4" s="4" t="inlineStr">
        <is>
          <t>For the fiscal year ending July 31, 2022</t>
        </is>
      </c>
      <c r="B4" s="5" t="n">
        <v>12264</v>
      </c>
    </row>
    <row r="5">
      <c r="A5" s="4" t="inlineStr">
        <is>
          <t>For the fiscal year ending July 31, 2023</t>
        </is>
      </c>
      <c r="B5" s="5" t="n">
        <v>12390</v>
      </c>
    </row>
    <row r="6">
      <c r="A6" s="4" t="inlineStr">
        <is>
          <t>For the fiscal year ending July 31, 2024</t>
        </is>
      </c>
      <c r="B6" s="5" t="n">
        <v>122519</v>
      </c>
    </row>
    <row r="7">
      <c r="A7" s="4" t="inlineStr">
        <is>
          <t>For the fiscal year ending July 31, 2025</t>
        </is>
      </c>
      <c r="B7" s="5" t="n">
        <v>36557</v>
      </c>
    </row>
    <row r="8">
      <c r="A8" s="4" t="inlineStr">
        <is>
          <t>For the fiscal year ending July 31, 2026 and thereafter</t>
        </is>
      </c>
      <c r="B8" s="5" t="n">
        <v>1578252</v>
      </c>
    </row>
    <row r="9">
      <c r="A9" s="4" t="inlineStr">
        <is>
          <t>Gross long-term debt</t>
        </is>
      </c>
      <c r="B9" s="6" t="n">
        <v>1766184</v>
      </c>
      <c r="C9" s="6" t="n">
        <v>17112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Detai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Tax Disclosure [Abstract]</t>
        </is>
      </c>
    </row>
    <row r="4">
      <c r="A4" s="4" t="inlineStr">
        <is>
          <t>Effective income tax rate</t>
        </is>
      </c>
      <c r="B4" s="4" t="inlineStr">
        <is>
          <t>21.50%</t>
        </is>
      </c>
      <c r="C4" s="4" t="inlineStr">
        <is>
          <t>(7.30%)</t>
        </is>
      </c>
      <c r="D4" s="4" t="inlineStr">
        <is>
          <t>20.90%</t>
        </is>
      </c>
      <c r="E4" s="4" t="inlineStr">
        <is>
          <t>18.50%</t>
        </is>
      </c>
    </row>
    <row r="5">
      <c r="A5" s="4" t="inlineStr">
        <is>
          <t>Expected decrease in unrecognized tax benefits due to resolution of uncertain tax positions</t>
        </is>
      </c>
      <c r="B5" s="6" t="n">
        <v>7900</v>
      </c>
      <c r="D5" s="6" t="n">
        <v>7900</v>
      </c>
    </row>
    <row r="6">
      <c r="A6" s="4" t="inlineStr">
        <is>
          <t>Accrued interest</t>
        </is>
      </c>
      <c r="B6" s="6" t="n">
        <v>2000</v>
      </c>
      <c r="D6" s="6" t="n">
        <v>2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Commitments and Legal Matters (Detail) - USD ($) $ in Thousands</t>
        </is>
      </c>
      <c r="B1" s="2" t="inlineStr">
        <is>
          <t>9 Months Ended</t>
        </is>
      </c>
    </row>
    <row r="2">
      <c r="B2" s="2" t="inlineStr">
        <is>
          <t>Apr. 30, 2021</t>
        </is>
      </c>
      <c r="C2" s="2" t="inlineStr">
        <is>
          <t>Jul. 31, 2020</t>
        </is>
      </c>
    </row>
    <row r="3">
      <c r="A3" s="3" t="inlineStr">
        <is>
          <t>Commitments and Contingencies Disclosure [Abstract]</t>
        </is>
      </c>
    </row>
    <row r="4">
      <c r="A4" s="4" t="inlineStr">
        <is>
          <t>Standby repurchase obligations amount</t>
        </is>
      </c>
      <c r="B4" s="6" t="n">
        <v>2149930</v>
      </c>
      <c r="C4" s="6" t="n">
        <v>1876922</v>
      </c>
    </row>
    <row r="5">
      <c r="A5" s="4" t="inlineStr">
        <is>
          <t>Term of commitments</t>
        </is>
      </c>
      <c r="B5" s="4" t="inlineStr">
        <is>
          <t>18 months</t>
        </is>
      </c>
    </row>
    <row r="6">
      <c r="A6" s="4" t="inlineStr">
        <is>
          <t>Repurchase and guarantee reserve balances</t>
        </is>
      </c>
      <c r="B6" s="6" t="n">
        <v>7302</v>
      </c>
      <c r="C6" s="6" t="n">
        <v>77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Leases [Abstract]</t>
        </is>
      </c>
    </row>
    <row r="4">
      <c r="A4" s="4" t="inlineStr">
        <is>
          <t>Operating lease cost</t>
        </is>
      </c>
      <c r="B4" s="6" t="n">
        <v>5075</v>
      </c>
      <c r="C4" s="6" t="n">
        <v>2920</v>
      </c>
      <c r="D4" s="6" t="n">
        <v>12833</v>
      </c>
      <c r="E4" s="6" t="n">
        <v>9063</v>
      </c>
    </row>
    <row r="5">
      <c r="A5" s="4" t="inlineStr">
        <is>
          <t>Amortization of right-of-use assets</t>
        </is>
      </c>
      <c r="B5" s="5" t="n">
        <v>164</v>
      </c>
      <c r="C5" s="5" t="n">
        <v>136</v>
      </c>
      <c r="D5" s="5" t="n">
        <v>475</v>
      </c>
      <c r="E5" s="5" t="n">
        <v>408</v>
      </c>
    </row>
    <row r="6">
      <c r="A6" s="4" t="inlineStr">
        <is>
          <t>Interest on lease liabilities</t>
        </is>
      </c>
      <c r="B6" s="5" t="n">
        <v>134</v>
      </c>
      <c r="C6" s="5" t="n">
        <v>131</v>
      </c>
      <c r="D6" s="5" t="n">
        <v>391</v>
      </c>
      <c r="E6" s="5" t="n">
        <v>402</v>
      </c>
    </row>
    <row r="7">
      <c r="A7" s="4" t="inlineStr">
        <is>
          <t>Total lease cost</t>
        </is>
      </c>
      <c r="B7" s="6" t="n">
        <v>5373</v>
      </c>
      <c r="C7" s="6" t="n">
        <v>3187</v>
      </c>
      <c r="D7" s="6" t="n">
        <v>13699</v>
      </c>
      <c r="E7" s="6" t="n">
        <v>987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Apr. 30, 2021</t>
        </is>
      </c>
      <c r="C2" s="2" t="inlineStr">
        <is>
          <t>Apr. 30, 2020</t>
        </is>
      </c>
    </row>
    <row r="3">
      <c r="A3" s="3" t="inlineStr">
        <is>
          <t>Leases [Abstract]</t>
        </is>
      </c>
    </row>
    <row r="4">
      <c r="A4" s="4" t="inlineStr">
        <is>
          <t>Operating cash flows from operating leases</t>
        </is>
      </c>
      <c r="B4" s="6" t="n">
        <v>12767</v>
      </c>
      <c r="C4" s="6" t="n">
        <v>8992</v>
      </c>
    </row>
    <row r="5">
      <c r="A5" s="4" t="inlineStr">
        <is>
          <t>Operating leases</t>
        </is>
      </c>
      <c r="B5" s="5" t="n">
        <v>9842</v>
      </c>
      <c r="C5" s="5" t="n">
        <v>3777</v>
      </c>
    </row>
    <row r="6">
      <c r="A6" s="4" t="inlineStr">
        <is>
          <t>Finance leases</t>
        </is>
      </c>
      <c r="B6" s="6" t="n">
        <v>4000</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quity [Abstract]</t>
        </is>
      </c>
    </row>
    <row r="4">
      <c r="A4" s="4" t="inlineStr">
        <is>
          <t>Cash dividends, per common share (in dollars per share)</t>
        </is>
      </c>
      <c r="B4" s="7" t="n">
        <v>0.41</v>
      </c>
      <c r="C4" s="7" t="n">
        <v>0.4</v>
      </c>
      <c r="D4" s="7" t="n">
        <v>1.23</v>
      </c>
      <c r="E4" s="7" t="n">
        <v>1.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Thousands</t>
        </is>
      </c>
      <c r="B1" s="2" t="inlineStr">
        <is>
          <t>Apr. 30, 2021</t>
        </is>
      </c>
      <c r="C1" s="2" t="inlineStr">
        <is>
          <t>Jul. 31, 2020</t>
        </is>
      </c>
    </row>
    <row r="2">
      <c r="A2" s="3" t="inlineStr">
        <is>
          <t>Leases [Abstract]</t>
        </is>
      </c>
    </row>
    <row r="3">
      <c r="A3" s="4" t="inlineStr">
        <is>
          <t>Operating lease right-of-use assets</t>
        </is>
      </c>
      <c r="B3" s="6" t="n">
        <v>38545</v>
      </c>
      <c r="C3" s="6" t="n">
        <v>33609</v>
      </c>
    </row>
    <row r="4">
      <c r="A4" s="3" t="inlineStr">
        <is>
          <t>Operating lease liabilities:</t>
        </is>
      </c>
    </row>
    <row r="5">
      <c r="A5" s="4" t="inlineStr">
        <is>
          <t>Other current liabilities</t>
        </is>
      </c>
      <c r="B5" s="5" t="n">
        <v>7672</v>
      </c>
      <c r="C5" s="5" t="n">
        <v>5343</v>
      </c>
    </row>
    <row r="6">
      <c r="A6" s="4" t="inlineStr">
        <is>
          <t>Other long-term liabilities</t>
        </is>
      </c>
      <c r="B6" s="5" t="n">
        <v>31126</v>
      </c>
      <c r="C6" s="5" t="n">
        <v>28456</v>
      </c>
    </row>
    <row r="7">
      <c r="A7" s="4" t="inlineStr">
        <is>
          <t>Total operating lease liabilities</t>
        </is>
      </c>
      <c r="B7" s="5" t="n">
        <v>38798</v>
      </c>
      <c r="C7" s="5" t="n">
        <v>33799</v>
      </c>
    </row>
    <row r="8">
      <c r="A8" s="4" t="inlineStr">
        <is>
          <t>Finance lease right-of-use assets</t>
        </is>
      </c>
      <c r="B8" s="5" t="n">
        <v>7196</v>
      </c>
      <c r="C8" s="5" t="n">
        <v>3672</v>
      </c>
    </row>
    <row r="9">
      <c r="A9" s="3" t="inlineStr">
        <is>
          <t>Finance lease liabilities</t>
        </is>
      </c>
    </row>
    <row r="10">
      <c r="A10" s="4" t="inlineStr">
        <is>
          <t>Other current liabilities</t>
        </is>
      </c>
      <c r="B10" s="5" t="n">
        <v>1014</v>
      </c>
      <c r="C10" s="5" t="n">
        <v>505</v>
      </c>
    </row>
    <row r="11">
      <c r="A11" s="4" t="inlineStr">
        <is>
          <t>Other long-term liabilities</t>
        </is>
      </c>
      <c r="B11" s="5" t="n">
        <v>5018</v>
      </c>
      <c r="C11" s="5" t="n">
        <v>4743</v>
      </c>
    </row>
    <row r="12">
      <c r="A12" s="4" t="inlineStr">
        <is>
          <t>Total finance lease liabilities</t>
        </is>
      </c>
      <c r="B12" s="6" t="n">
        <v>6032</v>
      </c>
      <c r="C12" s="6" t="n">
        <v>5248</v>
      </c>
    </row>
    <row r="13">
      <c r="A13" s="4" t="inlineStr">
        <is>
          <t>Weighted-aver remaining lease term - operating leases</t>
        </is>
      </c>
      <c r="B13" s="4" t="inlineStr">
        <is>
          <t>11 years 9 months 18 days</t>
        </is>
      </c>
      <c r="C13" s="4" t="inlineStr">
        <is>
          <t>13 years 7 months 6 days</t>
        </is>
      </c>
    </row>
    <row r="14">
      <c r="A14" s="4" t="inlineStr">
        <is>
          <t>Weighted-aver remaining lease term - finance leases</t>
        </is>
      </c>
      <c r="B14" s="4" t="inlineStr">
        <is>
          <t>5 years 3 months 18 days</t>
        </is>
      </c>
      <c r="C14" s="4" t="inlineStr">
        <is>
          <t>6 years 9 months 18 days</t>
        </is>
      </c>
    </row>
    <row r="15">
      <c r="A15" s="4" t="inlineStr">
        <is>
          <t>Weighted-average discount rate - operating leases</t>
        </is>
      </c>
      <c r="B15" s="4" t="inlineStr">
        <is>
          <t>3.20%</t>
        </is>
      </c>
      <c r="C15" s="4" t="inlineStr">
        <is>
          <t>3.40%</t>
        </is>
      </c>
    </row>
    <row r="16">
      <c r="A16" s="4" t="inlineStr">
        <is>
          <t>Weighted-average discount rate - finance leases</t>
        </is>
      </c>
      <c r="B16" s="4" t="inlineStr">
        <is>
          <t>8.90%</t>
        </is>
      </c>
      <c r="C16" s="4" t="inlineStr">
        <is>
          <t>9.70%</t>
        </is>
      </c>
    </row>
    <row r="17">
      <c r="A17" s="4" t="inlineStr">
        <is>
          <t>Operating Lease, Liability, Current, Statement of Financial Position [Extensible List]</t>
        </is>
      </c>
      <c r="B17" s="4" t="inlineStr">
        <is>
          <t>Other</t>
        </is>
      </c>
      <c r="C17" s="4" t="inlineStr">
        <is>
          <t>Other</t>
        </is>
      </c>
    </row>
    <row r="18">
      <c r="A18" s="4" t="inlineStr">
        <is>
          <t>Operating Lease, Liability, Noncurrent, Statement of Financial Position [Extensible List]</t>
        </is>
      </c>
      <c r="B18" s="4" t="inlineStr">
        <is>
          <t>Other liabilities</t>
        </is>
      </c>
      <c r="C18" s="4" t="inlineStr">
        <is>
          <t>Other liabilities</t>
        </is>
      </c>
    </row>
    <row r="19">
      <c r="A19" s="4" t="inlineStr">
        <is>
          <t>Finance Lease, Liability, Current, Statement of Financial Position [Extensible List]</t>
        </is>
      </c>
      <c r="B19" s="4" t="inlineStr">
        <is>
          <t>Other</t>
        </is>
      </c>
      <c r="C19" s="4" t="inlineStr">
        <is>
          <t>Other</t>
        </is>
      </c>
    </row>
    <row r="20">
      <c r="A20" s="4" t="inlineStr">
        <is>
          <t>Finance Lease, Liability, Noncurrent, Statement of Financial Position [Extensible List]</t>
        </is>
      </c>
      <c r="B20" s="4" t="inlineStr">
        <is>
          <t>Other liabilities</t>
        </is>
      </c>
      <c r="C20" s="4" t="inlineStr">
        <is>
          <t>Other liabilities</t>
        </is>
      </c>
    </row>
    <row r="21">
      <c r="A21" s="4" t="inlineStr">
        <is>
          <t>Operating Lease, Right-of-Use Asset, Statement of Financial Position [Extensible List]</t>
        </is>
      </c>
      <c r="B21" s="4" t="inlineStr">
        <is>
          <t>Property, plant and equipment, net</t>
        </is>
      </c>
      <c r="C21" s="4" t="inlineStr">
        <is>
          <t>Property, plant and equipment, net</t>
        </is>
      </c>
    </row>
    <row r="22">
      <c r="A22" s="4" t="inlineStr">
        <is>
          <t>Finance Lease, Right-of-Use Asset, Statement of Financial Position [Extensible List]</t>
        </is>
      </c>
      <c r="B22" s="4" t="inlineStr">
        <is>
          <t>Property, plant and equipment, net</t>
        </is>
      </c>
      <c r="C22" s="4" t="inlineStr">
        <is>
          <t>Property, plant and equipment, ne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Company's Operating and Finance Leases (Details) - USD ($) $ in Thousands</t>
        </is>
      </c>
      <c r="B1" s="2" t="inlineStr">
        <is>
          <t>Apr. 30, 2021</t>
        </is>
      </c>
      <c r="C1" s="2" t="inlineStr">
        <is>
          <t>Jul. 31, 2020</t>
        </is>
      </c>
    </row>
    <row r="2">
      <c r="A2" s="3" t="inlineStr">
        <is>
          <t>Operating Leases</t>
        </is>
      </c>
    </row>
    <row r="3">
      <c r="A3" s="4" t="inlineStr">
        <is>
          <t>For the remainder of the fiscal year ending July 31, 2021</t>
        </is>
      </c>
      <c r="B3" s="6" t="n">
        <v>3517</v>
      </c>
    </row>
    <row r="4">
      <c r="A4" s="4" t="inlineStr">
        <is>
          <t>For the fiscal year ending July 31, 2022</t>
        </is>
      </c>
      <c r="B4" s="5" t="n">
        <v>12025</v>
      </c>
    </row>
    <row r="5">
      <c r="A5" s="4" t="inlineStr">
        <is>
          <t>For the fiscal year ending July 31, 2023</t>
        </is>
      </c>
      <c r="B5" s="5" t="n">
        <v>9187</v>
      </c>
    </row>
    <row r="6">
      <c r="A6" s="4" t="inlineStr">
        <is>
          <t>For the fiscal year ending July 31, 2024</t>
        </is>
      </c>
      <c r="B6" s="5" t="n">
        <v>6449</v>
      </c>
    </row>
    <row r="7">
      <c r="A7" s="4" t="inlineStr">
        <is>
          <t>For the fiscal year ending July 31, 2025</t>
        </is>
      </c>
      <c r="B7" s="5" t="n">
        <v>4426</v>
      </c>
    </row>
    <row r="8">
      <c r="A8" s="4" t="inlineStr">
        <is>
          <t>For the fiscal year ending July 31, 2026 and thereafter</t>
        </is>
      </c>
      <c r="B8" s="5" t="n">
        <v>19616</v>
      </c>
    </row>
    <row r="9">
      <c r="A9" s="4" t="inlineStr">
        <is>
          <t>Total future lease payments</t>
        </is>
      </c>
      <c r="B9" s="5" t="n">
        <v>55220</v>
      </c>
    </row>
    <row r="10">
      <c r="A10" s="4" t="inlineStr">
        <is>
          <t>Less: amount representing interest</t>
        </is>
      </c>
      <c r="B10" s="5" t="n">
        <v>-16422</v>
      </c>
    </row>
    <row r="11">
      <c r="A11" s="4" t="inlineStr">
        <is>
          <t>Total operating lease liabilities</t>
        </is>
      </c>
      <c r="B11" s="5" t="n">
        <v>38798</v>
      </c>
      <c r="C11" s="6" t="n">
        <v>33799</v>
      </c>
    </row>
    <row r="12">
      <c r="A12" s="3" t="inlineStr">
        <is>
          <t>Financing Leases</t>
        </is>
      </c>
    </row>
    <row r="13">
      <c r="A13" s="4" t="inlineStr">
        <is>
          <t>For the remainder of the fiscal year ending July 31, 2021</t>
        </is>
      </c>
      <c r="B13" s="5" t="n">
        <v>387</v>
      </c>
    </row>
    <row r="14">
      <c r="A14" s="4" t="inlineStr">
        <is>
          <t>For the fiscal year ending July 31, 2022</t>
        </is>
      </c>
      <c r="B14" s="5" t="n">
        <v>1555</v>
      </c>
    </row>
    <row r="15">
      <c r="A15" s="4" t="inlineStr">
        <is>
          <t>For the fiscal year ending July 31, 2023</t>
        </is>
      </c>
      <c r="B15" s="5" t="n">
        <v>1578</v>
      </c>
    </row>
    <row r="16">
      <c r="A16" s="4" t="inlineStr">
        <is>
          <t>For the fiscal year ending July 31, 2024</t>
        </is>
      </c>
      <c r="B16" s="5" t="n">
        <v>1059</v>
      </c>
    </row>
    <row r="17">
      <c r="A17" s="4" t="inlineStr">
        <is>
          <t>For the fiscal year ending July 31, 2025</t>
        </is>
      </c>
      <c r="B17" s="5" t="n">
        <v>1083</v>
      </c>
    </row>
    <row r="18">
      <c r="A18" s="4" t="inlineStr">
        <is>
          <t>For the fiscal year ending July 31, 2026 and thereafter</t>
        </is>
      </c>
      <c r="B18" s="5" t="n">
        <v>2062</v>
      </c>
    </row>
    <row r="19">
      <c r="A19" s="4" t="inlineStr">
        <is>
          <t>Total future lease payments</t>
        </is>
      </c>
      <c r="B19" s="5" t="n">
        <v>7724</v>
      </c>
    </row>
    <row r="20">
      <c r="A20" s="4" t="inlineStr">
        <is>
          <t>Less: amount representing interest</t>
        </is>
      </c>
      <c r="B20" s="5" t="n">
        <v>-1692</v>
      </c>
    </row>
    <row r="21">
      <c r="A21" s="4" t="inlineStr">
        <is>
          <t>Total reported lease liability</t>
        </is>
      </c>
      <c r="B21" s="6" t="n">
        <v>6032</v>
      </c>
      <c r="C21" s="6" t="n">
        <v>52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holders' Equity (Detai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quity [Abstract]</t>
        </is>
      </c>
    </row>
    <row r="4">
      <c r="A4" s="4" t="inlineStr">
        <is>
          <t>Stock-based compensation</t>
        </is>
      </c>
      <c r="B4" s="6" t="n">
        <v>8366</v>
      </c>
      <c r="C4" s="6" t="n">
        <v>4350</v>
      </c>
      <c r="D4" s="6" t="n">
        <v>21424</v>
      </c>
      <c r="E4" s="6" t="n">
        <v>1442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isaggregation of Revenue [Line Items]</t>
        </is>
      </c>
    </row>
    <row r="4">
      <c r="A4" s="4" t="inlineStr">
        <is>
          <t>Net sales</t>
        </is>
      </c>
      <c r="B4" s="6" t="n">
        <v>3459264</v>
      </c>
      <c r="C4" s="6" t="n">
        <v>1681735</v>
      </c>
      <c r="D4" s="6" t="n">
        <v>8724412</v>
      </c>
      <c r="E4" s="6" t="n">
        <v>5843653</v>
      </c>
    </row>
    <row r="5">
      <c r="A5" s="4" t="inlineStr">
        <is>
          <t>Recreational vehicles</t>
        </is>
      </c>
    </row>
    <row r="6">
      <c r="A6" s="3" t="inlineStr">
        <is>
          <t>Disaggregation of Revenue [Line Items]</t>
        </is>
      </c>
    </row>
    <row r="7">
      <c r="A7" s="4" t="inlineStr">
        <is>
          <t>Net sales</t>
        </is>
      </c>
      <c r="B7" s="5" t="n">
        <v>3395735</v>
      </c>
      <c r="C7" s="5" t="n">
        <v>1652771</v>
      </c>
    </row>
    <row r="8">
      <c r="A8" s="4" t="inlineStr">
        <is>
          <t>Operating segments | Recreational vehicles</t>
        </is>
      </c>
    </row>
    <row r="9">
      <c r="A9" s="3" t="inlineStr">
        <is>
          <t>Disaggregation of Revenue [Line Items]</t>
        </is>
      </c>
    </row>
    <row r="10">
      <c r="A10" s="4" t="inlineStr">
        <is>
          <t>Net sales</t>
        </is>
      </c>
      <c r="B10" s="5" t="n">
        <v>3395735</v>
      </c>
      <c r="C10" s="5" t="n">
        <v>1652771</v>
      </c>
      <c r="D10" s="5" t="n">
        <v>8567761</v>
      </c>
      <c r="E10" s="5" t="n">
        <v>5727257</v>
      </c>
    </row>
    <row r="11">
      <c r="A11" s="4" t="inlineStr">
        <is>
          <t>Operating segments | North America | Recreational vehicles</t>
        </is>
      </c>
    </row>
    <row r="12">
      <c r="A12" s="3" t="inlineStr">
        <is>
          <t>Disaggregation of Revenue [Line Items]</t>
        </is>
      </c>
    </row>
    <row r="13">
      <c r="A13" s="4" t="inlineStr">
        <is>
          <t>Net sales</t>
        </is>
      </c>
      <c r="B13" s="5" t="n">
        <v>2501495</v>
      </c>
      <c r="C13" s="5" t="n">
        <v>1037428</v>
      </c>
      <c r="D13" s="5" t="n">
        <v>6337570</v>
      </c>
      <c r="E13" s="5" t="n">
        <v>3981792</v>
      </c>
    </row>
    <row r="14">
      <c r="A14" s="4" t="inlineStr">
        <is>
          <t>Operating segments | Europe | Recreational vehicles</t>
        </is>
      </c>
    </row>
    <row r="15">
      <c r="A15" s="3" t="inlineStr">
        <is>
          <t>Disaggregation of Revenue [Line Items]</t>
        </is>
      </c>
    </row>
    <row r="16">
      <c r="A16" s="4" t="inlineStr">
        <is>
          <t>Net sales</t>
        </is>
      </c>
      <c r="B16" s="5" t="n">
        <v>894240</v>
      </c>
      <c r="C16" s="5" t="n">
        <v>615343</v>
      </c>
      <c r="D16" s="5" t="n">
        <v>2230191</v>
      </c>
      <c r="E16" s="5" t="n">
        <v>1745465</v>
      </c>
    </row>
    <row r="17">
      <c r="A17" s="4" t="inlineStr">
        <is>
          <t>Operating segments | Travel Trailers | North America | Recreational vehicles</t>
        </is>
      </c>
    </row>
    <row r="18">
      <c r="A18" s="3" t="inlineStr">
        <is>
          <t>Disaggregation of Revenue [Line Items]</t>
        </is>
      </c>
    </row>
    <row r="19">
      <c r="A19" s="4" t="inlineStr">
        <is>
          <t>Net sales</t>
        </is>
      </c>
      <c r="B19" s="5" t="n">
        <v>1060058</v>
      </c>
      <c r="C19" s="5" t="n">
        <v>455434</v>
      </c>
      <c r="D19" s="5" t="n">
        <v>2729317</v>
      </c>
      <c r="E19" s="5" t="n">
        <v>1748220</v>
      </c>
    </row>
    <row r="20">
      <c r="A20" s="4" t="inlineStr">
        <is>
          <t>Operating segments | Fifth Wheels | North America | Recreational vehicles</t>
        </is>
      </c>
    </row>
    <row r="21">
      <c r="A21" s="3" t="inlineStr">
        <is>
          <t>Disaggregation of Revenue [Line Items]</t>
        </is>
      </c>
    </row>
    <row r="22">
      <c r="A22" s="4" t="inlineStr">
        <is>
          <t>Net sales</t>
        </is>
      </c>
      <c r="B22" s="5" t="n">
        <v>666044</v>
      </c>
      <c r="C22" s="5" t="n">
        <v>317957</v>
      </c>
      <c r="D22" s="5" t="n">
        <v>1762010</v>
      </c>
      <c r="E22" s="5" t="n">
        <v>1209966</v>
      </c>
    </row>
    <row r="23">
      <c r="A23" s="4" t="inlineStr">
        <is>
          <t>Operating segments | North American Towables | North America | Recreational vehicles</t>
        </is>
      </c>
    </row>
    <row r="24">
      <c r="A24" s="3" t="inlineStr">
        <is>
          <t>Disaggregation of Revenue [Line Items]</t>
        </is>
      </c>
    </row>
    <row r="25">
      <c r="A25" s="4" t="inlineStr">
        <is>
          <t>Net sales</t>
        </is>
      </c>
      <c r="B25" s="5" t="n">
        <v>1726102</v>
      </c>
      <c r="C25" s="5" t="n">
        <v>773391</v>
      </c>
      <c r="D25" s="5" t="n">
        <v>4491327</v>
      </c>
      <c r="E25" s="5" t="n">
        <v>2958186</v>
      </c>
    </row>
    <row r="26">
      <c r="A26" s="4" t="inlineStr">
        <is>
          <t>Operating segments | Class A | North America | Recreational vehicles</t>
        </is>
      </c>
    </row>
    <row r="27">
      <c r="A27" s="3" t="inlineStr">
        <is>
          <t>Disaggregation of Revenue [Line Items]</t>
        </is>
      </c>
    </row>
    <row r="28">
      <c r="A28" s="4" t="inlineStr">
        <is>
          <t>Net sales</t>
        </is>
      </c>
      <c r="B28" s="5" t="n">
        <v>323547</v>
      </c>
      <c r="C28" s="5" t="n">
        <v>96849</v>
      </c>
      <c r="D28" s="5" t="n">
        <v>704230</v>
      </c>
      <c r="E28" s="5" t="n">
        <v>384055</v>
      </c>
    </row>
    <row r="29">
      <c r="A29" s="4" t="inlineStr">
        <is>
          <t>Operating segments | Class C | North America | Recreational vehicles</t>
        </is>
      </c>
    </row>
    <row r="30">
      <c r="A30" s="3" t="inlineStr">
        <is>
          <t>Disaggregation of Revenue [Line Items]</t>
        </is>
      </c>
    </row>
    <row r="31">
      <c r="A31" s="4" t="inlineStr">
        <is>
          <t>Net sales</t>
        </is>
      </c>
      <c r="B31" s="5" t="n">
        <v>342425</v>
      </c>
      <c r="C31" s="5" t="n">
        <v>144826</v>
      </c>
      <c r="D31" s="5" t="n">
        <v>912124</v>
      </c>
      <c r="E31" s="5" t="n">
        <v>561424</v>
      </c>
    </row>
    <row r="32">
      <c r="A32" s="4" t="inlineStr">
        <is>
          <t>Operating segments | Class B | North America | Recreational vehicles</t>
        </is>
      </c>
    </row>
    <row r="33">
      <c r="A33" s="3" t="inlineStr">
        <is>
          <t>Disaggregation of Revenue [Line Items]</t>
        </is>
      </c>
    </row>
    <row r="34">
      <c r="A34" s="4" t="inlineStr">
        <is>
          <t>Net sales</t>
        </is>
      </c>
      <c r="B34" s="5" t="n">
        <v>109421</v>
      </c>
      <c r="C34" s="5" t="n">
        <v>22362</v>
      </c>
      <c r="D34" s="5" t="n">
        <v>229889</v>
      </c>
      <c r="E34" s="5" t="n">
        <v>78127</v>
      </c>
    </row>
    <row r="35">
      <c r="A35" s="4" t="inlineStr">
        <is>
          <t>Operating segments | North American Motorized | North America | Recreational vehicles</t>
        </is>
      </c>
    </row>
    <row r="36">
      <c r="A36" s="3" t="inlineStr">
        <is>
          <t>Disaggregation of Revenue [Line Items]</t>
        </is>
      </c>
    </row>
    <row r="37">
      <c r="A37" s="4" t="inlineStr">
        <is>
          <t>Net sales</t>
        </is>
      </c>
      <c r="B37" s="5" t="n">
        <v>775393</v>
      </c>
      <c r="C37" s="5" t="n">
        <v>264037</v>
      </c>
      <c r="D37" s="5" t="n">
        <v>1846243</v>
      </c>
      <c r="E37" s="5" t="n">
        <v>1023606</v>
      </c>
    </row>
    <row r="38">
      <c r="A38" s="4" t="inlineStr">
        <is>
          <t>Operating segments | Motorcaravan | Europe | Recreational vehicles</t>
        </is>
      </c>
    </row>
    <row r="39">
      <c r="A39" s="3" t="inlineStr">
        <is>
          <t>Disaggregation of Revenue [Line Items]</t>
        </is>
      </c>
    </row>
    <row r="40">
      <c r="A40" s="4" t="inlineStr">
        <is>
          <t>Net sales</t>
        </is>
      </c>
      <c r="B40" s="5" t="n">
        <v>489702</v>
      </c>
      <c r="C40" s="5" t="n">
        <v>380023</v>
      </c>
      <c r="D40" s="5" t="n">
        <v>1227182</v>
      </c>
      <c r="E40" s="5" t="n">
        <v>1044178</v>
      </c>
    </row>
    <row r="41">
      <c r="A41" s="4" t="inlineStr">
        <is>
          <t>Operating segments | Campervan | Europe | Recreational vehicles</t>
        </is>
      </c>
    </row>
    <row r="42">
      <c r="A42" s="3" t="inlineStr">
        <is>
          <t>Disaggregation of Revenue [Line Items]</t>
        </is>
      </c>
    </row>
    <row r="43">
      <c r="A43" s="4" t="inlineStr">
        <is>
          <t>Net sales</t>
        </is>
      </c>
      <c r="B43" s="5" t="n">
        <v>236988</v>
      </c>
      <c r="C43" s="5" t="n">
        <v>104486</v>
      </c>
      <c r="D43" s="5" t="n">
        <v>529500</v>
      </c>
      <c r="E43" s="5" t="n">
        <v>280006</v>
      </c>
    </row>
    <row r="44">
      <c r="A44" s="4" t="inlineStr">
        <is>
          <t>Operating segments | Caravan | Europe | Recreational vehicles</t>
        </is>
      </c>
    </row>
    <row r="45">
      <c r="A45" s="3" t="inlineStr">
        <is>
          <t>Disaggregation of Revenue [Line Items]</t>
        </is>
      </c>
    </row>
    <row r="46">
      <c r="A46" s="4" t="inlineStr">
        <is>
          <t>Net sales</t>
        </is>
      </c>
      <c r="B46" s="5" t="n">
        <v>84074</v>
      </c>
      <c r="C46" s="5" t="n">
        <v>65790</v>
      </c>
      <c r="D46" s="5" t="n">
        <v>210923</v>
      </c>
      <c r="E46" s="5" t="n">
        <v>196731</v>
      </c>
    </row>
    <row r="47">
      <c r="A47" s="4" t="inlineStr">
        <is>
          <t>Operating segments | Other RV-related | Europe | Recreational vehicles</t>
        </is>
      </c>
    </row>
    <row r="48">
      <c r="A48" s="3" t="inlineStr">
        <is>
          <t>Disaggregation of Revenue [Line Items]</t>
        </is>
      </c>
    </row>
    <row r="49">
      <c r="A49" s="4" t="inlineStr">
        <is>
          <t>Net sales</t>
        </is>
      </c>
      <c r="B49" s="5" t="n">
        <v>83476</v>
      </c>
      <c r="C49" s="5" t="n">
        <v>65044</v>
      </c>
      <c r="D49" s="5" t="n">
        <v>262586</v>
      </c>
      <c r="E49" s="5" t="n">
        <v>224550</v>
      </c>
    </row>
    <row r="50">
      <c r="A50" s="4" t="inlineStr">
        <is>
          <t>Corporate and eliminations</t>
        </is>
      </c>
    </row>
    <row r="51">
      <c r="A51" s="3" t="inlineStr">
        <is>
          <t>Disaggregation of Revenue [Line Items]</t>
        </is>
      </c>
    </row>
    <row r="52">
      <c r="A52" s="4" t="inlineStr">
        <is>
          <t>Net sales</t>
        </is>
      </c>
      <c r="B52" s="5" t="n">
        <v>106960</v>
      </c>
      <c r="C52" s="5" t="n">
        <v>45632</v>
      </c>
      <c r="D52" s="5" t="n">
        <v>262381</v>
      </c>
      <c r="E52" s="5" t="n">
        <v>176943</v>
      </c>
    </row>
    <row r="53">
      <c r="A53" s="4" t="inlineStr">
        <is>
          <t>Intercompany eliminations</t>
        </is>
      </c>
    </row>
    <row r="54">
      <c r="A54" s="3" t="inlineStr">
        <is>
          <t>Disaggregation of Revenue [Line Items]</t>
        </is>
      </c>
    </row>
    <row r="55">
      <c r="A55" s="4" t="inlineStr">
        <is>
          <t>Net sales</t>
        </is>
      </c>
      <c r="B55" s="6" t="n">
        <v>-43431</v>
      </c>
      <c r="C55" s="6" t="n">
        <v>-16668</v>
      </c>
      <c r="D55" s="6" t="n">
        <v>-105730</v>
      </c>
      <c r="E55" s="6" t="n">
        <v>-6054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Accumulated Other Comprehensive Income (Loss) [Line Items]</t>
        </is>
      </c>
    </row>
    <row r="4">
      <c r="A4" s="4" t="inlineStr">
        <is>
          <t>Balance at beginning of period</t>
        </is>
      </c>
      <c r="B4" s="6" t="n">
        <v>2596711</v>
      </c>
      <c r="C4" s="6" t="n">
        <v>2122334</v>
      </c>
      <c r="D4" s="6" t="n">
        <v>2345569</v>
      </c>
      <c r="E4" s="6" t="n">
        <v>2095228</v>
      </c>
    </row>
    <row r="5">
      <c r="A5" s="4" t="inlineStr">
        <is>
          <t>Ending balance</t>
        </is>
      </c>
      <c r="B5" s="5" t="n">
        <v>2757922</v>
      </c>
      <c r="C5" s="5" t="n">
        <v>2111512</v>
      </c>
      <c r="D5" s="5" t="n">
        <v>2757922</v>
      </c>
      <c r="E5" s="5" t="n">
        <v>2111512</v>
      </c>
    </row>
    <row r="6">
      <c r="A6" s="4" t="inlineStr">
        <is>
          <t>Foreign currency translation adjustment</t>
        </is>
      </c>
    </row>
    <row r="7">
      <c r="A7" s="3" t="inlineStr">
        <is>
          <t>Accumulated Other Comprehensive Income (Loss) [Line Items]</t>
        </is>
      </c>
    </row>
    <row r="8">
      <c r="A8" s="4" t="inlineStr">
        <is>
          <t>Balance at beginning of period</t>
        </is>
      </c>
      <c r="B8" s="5" t="n">
        <v>86797</v>
      </c>
      <c r="C8" s="5" t="n">
        <v>-57987</v>
      </c>
      <c r="D8" s="5" t="n">
        <v>45657</v>
      </c>
      <c r="E8" s="5" t="n">
        <v>-47078</v>
      </c>
    </row>
    <row r="9">
      <c r="A9" s="4" t="inlineStr">
        <is>
          <t>OCI before reclassifications</t>
        </is>
      </c>
      <c r="B9" s="5" t="n">
        <v>-7449</v>
      </c>
      <c r="C9" s="5" t="n">
        <v>-25245</v>
      </c>
      <c r="D9" s="5" t="n">
        <v>33691</v>
      </c>
      <c r="E9" s="5" t="n">
        <v>-36154</v>
      </c>
    </row>
    <row r="10">
      <c r="A10" s="4" t="inlineStr">
        <is>
          <t>Income taxes associated with OCI before reclassifications</t>
        </is>
      </c>
      <c r="B10" s="5" t="n">
        <v>0</v>
      </c>
      <c r="C10" s="5" t="n">
        <v>0</v>
      </c>
      <c r="D10" s="5" t="n">
        <v>0</v>
      </c>
      <c r="E10" s="5" t="n">
        <v>0</v>
      </c>
    </row>
    <row r="11">
      <c r="A11" s="4" t="inlineStr">
        <is>
          <t>Amounts reclassified from AOCI</t>
        </is>
      </c>
      <c r="B11" s="5" t="n">
        <v>0</v>
      </c>
      <c r="C11" s="5" t="n">
        <v>0</v>
      </c>
      <c r="D11" s="5" t="n">
        <v>0</v>
      </c>
      <c r="E11" s="5" t="n">
        <v>0</v>
      </c>
    </row>
    <row r="12">
      <c r="A12" s="4" t="inlineStr">
        <is>
          <t>Income taxes associated with amounts reclassified from AOCI</t>
        </is>
      </c>
      <c r="B12" s="5" t="n">
        <v>0</v>
      </c>
      <c r="C12" s="5" t="n">
        <v>0</v>
      </c>
      <c r="D12" s="5" t="n">
        <v>0</v>
      </c>
      <c r="E12" s="5" t="n">
        <v>0</v>
      </c>
    </row>
    <row r="13">
      <c r="A13" s="4" t="inlineStr">
        <is>
          <t>Ending balance</t>
        </is>
      </c>
      <c r="B13" s="5" t="n">
        <v>79348</v>
      </c>
      <c r="C13" s="5" t="n">
        <v>-83232</v>
      </c>
      <c r="D13" s="5" t="n">
        <v>79348</v>
      </c>
      <c r="E13" s="5" t="n">
        <v>-83232</v>
      </c>
    </row>
    <row r="14">
      <c r="A14" s="4" t="inlineStr">
        <is>
          <t>Unrealized gain (loss) on derivative</t>
        </is>
      </c>
    </row>
    <row r="15">
      <c r="A15" s="3" t="inlineStr">
        <is>
          <t>Accumulated Other Comprehensive Income (Loss) [Line Items]</t>
        </is>
      </c>
    </row>
    <row r="16">
      <c r="A16" s="4" t="inlineStr">
        <is>
          <t>Balance at beginning of period</t>
        </is>
      </c>
      <c r="B16" s="5" t="n">
        <v>-13140</v>
      </c>
      <c r="C16" s="5" t="n">
        <v>-13418</v>
      </c>
      <c r="D16" s="5" t="n">
        <v>-18823</v>
      </c>
      <c r="E16" s="5" t="n">
        <v>-9472</v>
      </c>
    </row>
    <row r="17">
      <c r="A17" s="4" t="inlineStr">
        <is>
          <t>OCI before reclassifications</t>
        </is>
      </c>
      <c r="B17" s="5" t="n">
        <v>193</v>
      </c>
      <c r="C17" s="5" t="n">
        <v>-12059</v>
      </c>
      <c r="D17" s="5" t="n">
        <v>573</v>
      </c>
      <c r="E17" s="5" t="n">
        <v>-19885</v>
      </c>
    </row>
    <row r="18">
      <c r="A18" s="4" t="inlineStr">
        <is>
          <t>Income taxes associated with OCI before reclassifications</t>
        </is>
      </c>
      <c r="B18" s="5" t="n">
        <v>-46</v>
      </c>
      <c r="C18" s="5" t="n">
        <v>2792</v>
      </c>
      <c r="D18" s="5" t="n">
        <v>-133</v>
      </c>
      <c r="E18" s="5" t="n">
        <v>4724</v>
      </c>
    </row>
    <row r="19">
      <c r="A19" s="4" t="inlineStr">
        <is>
          <t>Amounts reclassified from AOCI</t>
        </is>
      </c>
      <c r="B19" s="5" t="n">
        <v>3703</v>
      </c>
      <c r="C19" s="5" t="n">
        <v>1979</v>
      </c>
      <c r="D19" s="5" t="n">
        <v>10752</v>
      </c>
      <c r="E19" s="5" t="n">
        <v>4561</v>
      </c>
    </row>
    <row r="20">
      <c r="A20" s="4" t="inlineStr">
        <is>
          <t>Income taxes associated with amounts reclassified from AOCI</t>
        </is>
      </c>
      <c r="B20" s="5" t="n">
        <v>-921</v>
      </c>
      <c r="C20" s="5" t="n">
        <v>-475</v>
      </c>
      <c r="D20" s="5" t="n">
        <v>-2580</v>
      </c>
      <c r="E20" s="5" t="n">
        <v>-1109</v>
      </c>
    </row>
    <row r="21">
      <c r="A21" s="4" t="inlineStr">
        <is>
          <t>Ending balance</t>
        </is>
      </c>
      <c r="B21" s="5" t="n">
        <v>-10211</v>
      </c>
      <c r="C21" s="5" t="n">
        <v>-21181</v>
      </c>
      <c r="D21" s="5" t="n">
        <v>-10211</v>
      </c>
      <c r="E21" s="5" t="n">
        <v>-21181</v>
      </c>
    </row>
    <row r="22">
      <c r="A22" s="4" t="inlineStr">
        <is>
          <t>Other</t>
        </is>
      </c>
    </row>
    <row r="23">
      <c r="A23" s="3" t="inlineStr">
        <is>
          <t>Accumulated Other Comprehensive Income (Loss) [Line Items]</t>
        </is>
      </c>
    </row>
    <row r="24">
      <c r="A24" s="4" t="inlineStr">
        <is>
          <t>Balance at beginning of period</t>
        </is>
      </c>
      <c r="B24" s="5" t="n">
        <v>-696</v>
      </c>
      <c r="C24" s="5" t="n">
        <v>-1048</v>
      </c>
      <c r="D24" s="5" t="n">
        <v>-696</v>
      </c>
      <c r="E24" s="5" t="n">
        <v>-1048</v>
      </c>
    </row>
    <row r="25">
      <c r="A25" s="4" t="inlineStr">
        <is>
          <t>OCI before reclassifications</t>
        </is>
      </c>
      <c r="B25" s="5" t="n">
        <v>0</v>
      </c>
      <c r="C25" s="5" t="n">
        <v>0</v>
      </c>
      <c r="D25" s="5" t="n">
        <v>0</v>
      </c>
      <c r="E25" s="5" t="n">
        <v>0</v>
      </c>
    </row>
    <row r="26">
      <c r="A26" s="4" t="inlineStr">
        <is>
          <t>Income taxes associated with OCI before reclassifications</t>
        </is>
      </c>
      <c r="B26" s="5" t="n">
        <v>0</v>
      </c>
      <c r="C26" s="5" t="n">
        <v>0</v>
      </c>
      <c r="D26" s="5" t="n">
        <v>0</v>
      </c>
      <c r="E26" s="5" t="n">
        <v>0</v>
      </c>
    </row>
    <row r="27">
      <c r="A27" s="4" t="inlineStr">
        <is>
          <t>Amounts reclassified from AOCI</t>
        </is>
      </c>
      <c r="B27" s="5" t="n">
        <v>0</v>
      </c>
      <c r="C27" s="5" t="n">
        <v>0</v>
      </c>
      <c r="D27" s="5" t="n">
        <v>0</v>
      </c>
      <c r="E27" s="5" t="n">
        <v>0</v>
      </c>
    </row>
    <row r="28">
      <c r="A28" s="4" t="inlineStr">
        <is>
          <t>Income taxes associated with amounts reclassified from AOCI</t>
        </is>
      </c>
      <c r="B28" s="5" t="n">
        <v>0</v>
      </c>
      <c r="C28" s="5" t="n">
        <v>0</v>
      </c>
      <c r="D28" s="5" t="n">
        <v>0</v>
      </c>
      <c r="E28" s="5" t="n">
        <v>0</v>
      </c>
    </row>
    <row r="29">
      <c r="A29" s="4" t="inlineStr">
        <is>
          <t>Ending balance</t>
        </is>
      </c>
      <c r="B29" s="5" t="n">
        <v>-696</v>
      </c>
      <c r="C29" s="5" t="n">
        <v>-1048</v>
      </c>
      <c r="D29" s="5" t="n">
        <v>-696</v>
      </c>
      <c r="E29" s="5" t="n">
        <v>-1048</v>
      </c>
    </row>
    <row r="30">
      <c r="A30" s="4" t="inlineStr">
        <is>
          <t>AOCI including portion attributable to noncontrolling interest</t>
        </is>
      </c>
    </row>
    <row r="31">
      <c r="A31" s="3" t="inlineStr">
        <is>
          <t>Accumulated Other Comprehensive Income (Loss) [Line Items]</t>
        </is>
      </c>
    </row>
    <row r="32">
      <c r="A32" s="4" t="inlineStr">
        <is>
          <t>Balance at beginning of period</t>
        </is>
      </c>
      <c r="B32" s="5" t="n">
        <v>72961</v>
      </c>
      <c r="C32" s="5" t="n">
        <v>-72453</v>
      </c>
      <c r="D32" s="5" t="n">
        <v>26138</v>
      </c>
      <c r="E32" s="5" t="n">
        <v>-57598</v>
      </c>
    </row>
    <row r="33">
      <c r="A33" s="4" t="inlineStr">
        <is>
          <t>OCI before reclassifications</t>
        </is>
      </c>
      <c r="B33" s="5" t="n">
        <v>-7256</v>
      </c>
      <c r="C33" s="5" t="n">
        <v>-37304</v>
      </c>
      <c r="D33" s="5" t="n">
        <v>34264</v>
      </c>
      <c r="E33" s="5" t="n">
        <v>-56039</v>
      </c>
    </row>
    <row r="34">
      <c r="A34" s="4" t="inlineStr">
        <is>
          <t>Income taxes associated with OCI before reclassifications</t>
        </is>
      </c>
      <c r="B34" s="5" t="n">
        <v>-46</v>
      </c>
      <c r="C34" s="5" t="n">
        <v>2792</v>
      </c>
      <c r="D34" s="5" t="n">
        <v>-133</v>
      </c>
      <c r="E34" s="5" t="n">
        <v>4724</v>
      </c>
    </row>
    <row r="35">
      <c r="A35" s="4" t="inlineStr">
        <is>
          <t>Amounts reclassified from AOCI</t>
        </is>
      </c>
      <c r="B35" s="5" t="n">
        <v>3703</v>
      </c>
      <c r="C35" s="5" t="n">
        <v>1979</v>
      </c>
      <c r="D35" s="5" t="n">
        <v>10752</v>
      </c>
      <c r="E35" s="5" t="n">
        <v>4561</v>
      </c>
    </row>
    <row r="36">
      <c r="A36" s="4" t="inlineStr">
        <is>
          <t>Income taxes associated with amounts reclassified from AOCI</t>
        </is>
      </c>
      <c r="B36" s="5" t="n">
        <v>-921</v>
      </c>
      <c r="C36" s="5" t="n">
        <v>-475</v>
      </c>
      <c r="D36" s="5" t="n">
        <v>-2580</v>
      </c>
      <c r="E36" s="5" t="n">
        <v>-1109</v>
      </c>
    </row>
    <row r="37">
      <c r="A37" s="4" t="inlineStr">
        <is>
          <t>Ending balance</t>
        </is>
      </c>
      <c r="B37" s="5" t="n">
        <v>68441</v>
      </c>
      <c r="C37" s="5" t="n">
        <v>-105461</v>
      </c>
      <c r="D37" s="5" t="n">
        <v>68441</v>
      </c>
      <c r="E37" s="5" t="n">
        <v>-105461</v>
      </c>
    </row>
    <row r="38">
      <c r="A38" s="4" t="inlineStr">
        <is>
          <t>Foreign currency translation adjustment, attributable to noncontrolling interest</t>
        </is>
      </c>
    </row>
    <row r="39">
      <c r="A39" s="3" t="inlineStr">
        <is>
          <t>Accumulated Other Comprehensive Income (Loss) [Line Items]</t>
        </is>
      </c>
    </row>
    <row r="40">
      <c r="A40" s="4" t="inlineStr">
        <is>
          <t>Ending balance</t>
        </is>
      </c>
      <c r="B40" s="5" t="n">
        <v>-770</v>
      </c>
      <c r="C40" s="5" t="n">
        <v>-1237</v>
      </c>
      <c r="D40" s="5" t="n">
        <v>-770</v>
      </c>
      <c r="E40" s="5" t="n">
        <v>-1237</v>
      </c>
    </row>
    <row r="41">
      <c r="A41" s="4" t="inlineStr">
        <is>
          <t>Unrealized gain (loss) on derivatives, attributable to noncontrolling interest</t>
        </is>
      </c>
    </row>
    <row r="42">
      <c r="A42" s="3" t="inlineStr">
        <is>
          <t>Accumulated Other Comprehensive Income (Loss) [Line Items]</t>
        </is>
      </c>
    </row>
    <row r="43">
      <c r="A43" s="4" t="inlineStr">
        <is>
          <t>Ending balance</t>
        </is>
      </c>
      <c r="B43" s="5" t="n">
        <v>0</v>
      </c>
      <c r="C43" s="5" t="n">
        <v>0</v>
      </c>
      <c r="D43" s="5" t="n">
        <v>0</v>
      </c>
      <c r="E43" s="5" t="n">
        <v>0</v>
      </c>
    </row>
    <row r="44">
      <c r="A44" s="4" t="inlineStr">
        <is>
          <t>Other, attributable to noncontrolling interest</t>
        </is>
      </c>
    </row>
    <row r="45">
      <c r="A45" s="3" t="inlineStr">
        <is>
          <t>Accumulated Other Comprehensive Income (Loss) [Line Items]</t>
        </is>
      </c>
    </row>
    <row r="46">
      <c r="A46" s="4" t="inlineStr">
        <is>
          <t>Ending balance</t>
        </is>
      </c>
      <c r="B46" s="5" t="n">
        <v>0</v>
      </c>
      <c r="C46" s="5" t="n">
        <v>0</v>
      </c>
      <c r="D46" s="5" t="n">
        <v>0</v>
      </c>
      <c r="E46" s="5" t="n">
        <v>0</v>
      </c>
    </row>
    <row r="47">
      <c r="A47" s="4" t="inlineStr">
        <is>
          <t>AOCI, attributable to noncontrolling interest</t>
        </is>
      </c>
    </row>
    <row r="48">
      <c r="A48" s="3" t="inlineStr">
        <is>
          <t>Accumulated Other Comprehensive Income (Loss) [Line Items]</t>
        </is>
      </c>
    </row>
    <row r="49">
      <c r="A49" s="4" t="inlineStr">
        <is>
          <t>Ending balance</t>
        </is>
      </c>
      <c r="B49" s="5" t="n">
        <v>-770</v>
      </c>
      <c r="C49" s="5" t="n">
        <v>-1237</v>
      </c>
      <c r="D49" s="5" t="n">
        <v>-770</v>
      </c>
      <c r="E49" s="5" t="n">
        <v>-1237</v>
      </c>
    </row>
    <row r="50">
      <c r="A50" s="4" t="inlineStr">
        <is>
          <t>Foreign currency translation adjustment, attributable to parent</t>
        </is>
      </c>
    </row>
    <row r="51">
      <c r="A51" s="3" t="inlineStr">
        <is>
          <t>Accumulated Other Comprehensive Income (Loss) [Line Items]</t>
        </is>
      </c>
    </row>
    <row r="52">
      <c r="A52" s="4" t="inlineStr">
        <is>
          <t>Ending balance</t>
        </is>
      </c>
      <c r="B52" s="5" t="n">
        <v>80118</v>
      </c>
      <c r="C52" s="5" t="n">
        <v>-81995</v>
      </c>
      <c r="D52" s="5" t="n">
        <v>80118</v>
      </c>
      <c r="E52" s="5" t="n">
        <v>-81995</v>
      </c>
    </row>
    <row r="53">
      <c r="A53" s="4" t="inlineStr">
        <is>
          <t>Unrealized gain (loss) on derivative, attributable to parent</t>
        </is>
      </c>
    </row>
    <row r="54">
      <c r="A54" s="3" t="inlineStr">
        <is>
          <t>Accumulated Other Comprehensive Income (Loss) [Line Items]</t>
        </is>
      </c>
    </row>
    <row r="55">
      <c r="A55" s="4" t="inlineStr">
        <is>
          <t>Ending balance</t>
        </is>
      </c>
      <c r="B55" s="5" t="n">
        <v>-10211</v>
      </c>
      <c r="C55" s="5" t="n">
        <v>-21181</v>
      </c>
      <c r="D55" s="5" t="n">
        <v>-10211</v>
      </c>
      <c r="E55" s="5" t="n">
        <v>-21181</v>
      </c>
    </row>
    <row r="56">
      <c r="A56" s="4" t="inlineStr">
        <is>
          <t>Other, attributable to parent</t>
        </is>
      </c>
    </row>
    <row r="57">
      <c r="A57" s="3" t="inlineStr">
        <is>
          <t>Accumulated Other Comprehensive Income (Loss) [Line Items]</t>
        </is>
      </c>
    </row>
    <row r="58">
      <c r="A58" s="4" t="inlineStr">
        <is>
          <t>Ending balance</t>
        </is>
      </c>
      <c r="B58" s="5" t="n">
        <v>-696</v>
      </c>
      <c r="C58" s="5" t="n">
        <v>-1048</v>
      </c>
      <c r="D58" s="5" t="n">
        <v>-696</v>
      </c>
      <c r="E58" s="5" t="n">
        <v>-1048</v>
      </c>
    </row>
    <row r="59">
      <c r="A59" s="4" t="inlineStr">
        <is>
          <t>AOCI, attributable to parent</t>
        </is>
      </c>
    </row>
    <row r="60">
      <c r="A60" s="3" t="inlineStr">
        <is>
          <t>Accumulated Other Comprehensive Income (Loss) [Line Items]</t>
        </is>
      </c>
    </row>
    <row r="61">
      <c r="A61" s="4" t="inlineStr">
        <is>
          <t>Balance at beginning of period</t>
        </is>
      </c>
      <c r="B61" s="5" t="n">
        <v>73676</v>
      </c>
      <c r="C61" s="5" t="n">
        <v>-71415</v>
      </c>
      <c r="D61" s="5" t="n">
        <v>26993</v>
      </c>
      <c r="E61" s="5" t="n">
        <v>-57004</v>
      </c>
    </row>
    <row r="62">
      <c r="A62" s="4" t="inlineStr">
        <is>
          <t>Ending balance</t>
        </is>
      </c>
      <c r="B62" s="6" t="n">
        <v>69211</v>
      </c>
      <c r="C62" s="6" t="n">
        <v>-104224</v>
      </c>
      <c r="D62" s="6" t="n">
        <v>69211</v>
      </c>
      <c r="E62" s="6" t="n">
        <v>-1042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t>
        </is>
      </c>
      <c r="B1" s="2" t="inlineStr">
        <is>
          <t>9 Months Ended</t>
        </is>
      </c>
    </row>
    <row r="2">
      <c r="B2" s="2" t="inlineStr">
        <is>
          <t>Apr. 30, 2021</t>
        </is>
      </c>
    </row>
    <row r="3">
      <c r="A3" s="3" t="inlineStr">
        <is>
          <t>Organization, Consolidation and Presentation of Financial Statements [Abstract]</t>
        </is>
      </c>
    </row>
    <row r="4">
      <c r="A4" s="4" t="inlineStr">
        <is>
          <t>Nature of Operations and Accounting Policies</t>
        </is>
      </c>
      <c r="B4" s="4" t="inlineStr">
        <is>
          <t>Nature of Operations and Accounting Policies 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0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0. Due to seasonality within the recreational vehicle industry, and the impact of the ongoing COVID-19 pandemic on our industry, among other factors, annualizing the results of operations for the nine months ended April 30, 2021 would not necessarily be indicative of the results expected for the full fiscal year. Recently Adopted Accounting Standards In January 2017, the FASB issued Accounting Standards Update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The Company adopted ASU 2017-04, effective August 1, 2020. The adoption of this ASU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Apr. 30, 2021</t>
        </is>
      </c>
    </row>
    <row r="3">
      <c r="A3" s="3" t="inlineStr">
        <is>
          <t>Business Combinations [Abstract]</t>
        </is>
      </c>
    </row>
    <row r="4">
      <c r="A4" s="4" t="inlineStr">
        <is>
          <t>Acquisitions</t>
        </is>
      </c>
      <c r="B4" s="4" t="inlineStr">
        <is>
          <t xml:space="preserve">Acquisitions Tiffin Group On December 18, 2020, the Company closed on a Stock Purchase Agreement (“Tiffin Group SPA”) for the acquisition of all of the issued and outstanding capital stock of luxury motorized recreational vehicle manufacturer Tiffin Motorhomes, Inc., including fifth wheel towable recreational vehicle manufacturer Vanleigh RV, and certain other associated operating and supply companies, which primarily supply component parts and services to Tiffin Motorhomes, Inc. and Vanleigh RV (collectively, the “Tiffin Group”). Tiffin Group, LLC, a wholly-owned subsidiary of the Company, owns the Tiffin Group. Tiffin Motorhomes, Inc. operates out of various locations in Alabama while Vanleigh RV operates out of Mississippi. The initial cash consideration for the acquisition of the Tiffin Group was approximately $300,000, subject to adjustment, and was funded through existing cash-on-hand as well as $165,000 in borrowings from the Company’s existing asset-based credit facility. The total cash consideration to be paid is subject to the final determination of the actual acquired net working capital, as defined in the Tiffin Group SPA, as of the close of business on December 18, 2020, which determination was finalized in the fourth quarter of fiscal 2021 and the true-up was not material. The Tiffin Group operates as an independent operation in the same manner as the Company’s other recreational vehicle subsidiaries, and its motorized operations are aggregated within the Company’s motorized recreational vehicle reportable segment and its towable operations are aggregated within the Company’s towable recreational vehicle reportable segment. The Company purchased the Tiffin Group to complement its existing motorized and towable RV product offerings and North American independent dealer base. The results of the Tiffin Group are included in the Company’s Condensed Consolidated Statements of Income and Comprehensive Income since the December 18, 2020 acquisition date. The Tiffin Group recorded net sales of $253,636 and net income before income taxes of $8,847 for the period from the date of acquisition through April 30, 2021. Net income before income taxes included a charge of $4,272 related to the step-up in assigned value of acquired Tiffin Group inventory that was included in cost of products sold in the current period, and also includes a charge of $4,248 for the amortization expense related to the acquired backlog and the other acquired amortizable intangible assets. The following table summarizes the estimated fair values of the Tiffin Group net assets acquired on the acquisition date. The Company is in the process of finalizing a fair value analysis, but this analysis has not been fully completed. The provisional amounts related to deferred income tax liabilities and certain accrued expenses remain subject to potential adjustment. The Company expects to finalize these values as soon as practical and no later than one year from the acquisition date. Cash $ 13,074 Inventory 116,441 Other assets 53,860 Property, plant and equipment 48,262 Amortizable intangible assets: Dealer network 92,200 Trademarks 32,100 Non-compete agreements 1,400 Backlog 4,800 Goodwill 62,905 Current liabilities (81,423) Deferred income tax liabilities (35,104) Other liabilities (7,203) Total fair value of net assets acquired 301,312 Less cash acquired (13,074) Total cash consideration for acquisition, less cash acquired $ 288,238 On the acquisition date, amortizable intangible assets had a weighted-average useful life of 18.8 years. The dealer network was valued based on the Discounted Cash Flow Method and will be amortized on an accelerated basis over 18 to 20 years. The trademarks were valued on the Relief from Royalty Method and will be amortized on a straight-line basis over 20 years. Backlog was valued based on the Discounted Cash Flow Method and will be amortized on a straight-line basis over five Togo Group In February 2018, the Company formed a 50/50 joint venture, originally called TH2connect, LLC, with Tourism Holdings Limited (" thl "). In July 2019, this joint venture was rebranded as "Togo Group." Togo Group was formed to own, improve and sell innovative and comprehensive digital applications through a platform designed for the global RV industry. Effective March 23, 2020, the Company and thl reached an agreement (the “2020 Agreement”) whereby the Company obtained additional ownership interest in Togo Group. THOR obtained a 73.5% controlling interest in Togo Group and the power to direct the activities of Togo Group. Since the effective date of the 2020 Agreement, the operating results, balance sheet accounts and cash flow activity of Togo Group have been consolidated within the Company's Condensed Consolidated Financial Statements. The operations of Togo Group are focused on digital solutions primarily for the North American market related to travel and RV use, with expansion into other regions anticipated in future periods. The Togo Group is managed as a stand-alone operating entity and represents a non-reportable segment and a separate reporting unit for goodwill assessment purposes. The table below summarizes the final estimated fair value of the Togo Group assets acquired and liabilities assumed as of the 2020 Agreement effective date. Cash $ 326 Accounts receivable 466 Other assets 749 Property, plant and equipment 362 Amortizable intangible assets Trade names and trademarks 1,130 Developed technology 5,700 Other 1,350 Goodwill 61,955 Liabilities (2,595) Non-controlling interest (16,835) Total fair value of net assets acquired $ 52,608 Amortizable intangible assets have a weighted-average useful life of approximately eight years and are amortized on a straight-line basis. The developed technology was valued using the Multi-Period Excess Earnings method, which is a form of the income approach. Trade names and trademarks were valued using the Relief from Royalty method. The majority of the goodwill is expected to be deductible for tax purposes. Prior to the March 23, 2020 effective date of the 2020 Agreement, the Company accounted for the investment in Togo Group under the equity method of accounting, and the Company's share of the losses of this investment were included in Other income (expense), net in the Condensed Consolidated Statements of Income and Comprehensive Income. The Company's share of the losses from this investment recognized in the three and nine-month periods ended April 30, 2020 were $2,137 and $6,884, respectively. The following unaudited pro forma information represents the Company’s results of operations as if the fiscal 2021 acquisition of the Tiffin Group had occurred at the beginning of fiscal 2020 and the fiscal 2020 acquisition of the Togo Group had occurred at the beginning of fiscal 2019. These performance results may not be indicative of the actual results that would have occurred under the ownership and management of the Company. Three Months Ended Nine Months Ended April 30, 2021 April 30, 2021 Net sales $ 3,459,264 $ 8,988,314 Net income attributable to THOR Industries, Inc. $ 183,104 $ 436,817 Basic earnings per common share $ 3.31 $ 7.90 Diluted earnings per common share $ 3.29 $ 7.85 Three Months Ended Nine Months Ended April 30, 2020 April 30, 2020 Net sales $ 1,826,765 $ 6,403,792 Net income attributable to THOR Industries, Inc. $ 20,966 $ 103,623 Basic earnings per common share $ 0.38 $ 1.88 Diluted earnings per common share $ 0.38 $ 1.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06:35:56Z</dcterms:created>
  <dcterms:modified xmlns:dcterms="http://purl.org/dc/terms/" xmlns:xsi="http://www.w3.org/2001/XMLSchema-instance" xsi:type="dcterms:W3CDTF">2021-06-08T06:35:56Z</dcterms:modified>
</cp:coreProperties>
</file>